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New Accounting Pronouncements" sheetId="10" state="visible" r:id="rId10"/>
    <sheet xmlns:r="http://schemas.openxmlformats.org/officeDocument/2006/relationships" name="Supplemental Statements of Cash" sheetId="11" state="visible" r:id="rId11"/>
    <sheet xmlns:r="http://schemas.openxmlformats.org/officeDocument/2006/relationships" name="Inventories" sheetId="12" state="visible" r:id="rId12"/>
    <sheet xmlns:r="http://schemas.openxmlformats.org/officeDocument/2006/relationships" name="Accounts and Contracts Receivab" sheetId="13" state="visible" r:id="rId13"/>
    <sheet xmlns:r="http://schemas.openxmlformats.org/officeDocument/2006/relationships" name="Seismic Equipment Lease Pool an" sheetId="14" state="visible" r:id="rId14"/>
    <sheet xmlns:r="http://schemas.openxmlformats.org/officeDocument/2006/relationships" name="Goodwill and Other Intangible A" sheetId="15" state="visible" r:id="rId15"/>
    <sheet xmlns:r="http://schemas.openxmlformats.org/officeDocument/2006/relationships" name="Accrued Expenses and Other Curr" sheetId="16" state="visible" r:id="rId16"/>
    <sheet xmlns:r="http://schemas.openxmlformats.org/officeDocument/2006/relationships" name="Long-Term Debt and Notes Payabl" sheetId="17" state="visible" r:id="rId17"/>
    <sheet xmlns:r="http://schemas.openxmlformats.org/officeDocument/2006/relationships" name="Shareholders' Equity" sheetId="18" state="visible" r:id="rId18"/>
    <sheet xmlns:r="http://schemas.openxmlformats.org/officeDocument/2006/relationships" name="Related Party Transac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 Option Plans" sheetId="22" state="visible" r:id="rId22"/>
    <sheet xmlns:r="http://schemas.openxmlformats.org/officeDocument/2006/relationships" name="Segment Reporting" sheetId="23" state="visible" r:id="rId23"/>
    <sheet xmlns:r="http://schemas.openxmlformats.org/officeDocument/2006/relationships" name="Quarterly Financial Data (Unaud" sheetId="24" state="visible" r:id="rId24"/>
    <sheet xmlns:r="http://schemas.openxmlformats.org/officeDocument/2006/relationships" name="Leases" sheetId="25" state="visible" r:id="rId25"/>
    <sheet xmlns:r="http://schemas.openxmlformats.org/officeDocument/2006/relationships" name="Concentrations" sheetId="26" state="visible" r:id="rId26"/>
    <sheet xmlns:r="http://schemas.openxmlformats.org/officeDocument/2006/relationships" name="Sales and Major Customers" sheetId="27" state="visible" r:id="rId27"/>
    <sheet xmlns:r="http://schemas.openxmlformats.org/officeDocument/2006/relationships" name="Subsequent Event" sheetId="28" state="visible" r:id="rId28"/>
    <sheet xmlns:r="http://schemas.openxmlformats.org/officeDocument/2006/relationships" name="Schedule II - Valuation and Qua" sheetId="29" state="visible" r:id="rId29"/>
    <sheet xmlns:r="http://schemas.openxmlformats.org/officeDocument/2006/relationships" name="Organization and Summary of S30" sheetId="30" state="visible" r:id="rId30"/>
    <sheet xmlns:r="http://schemas.openxmlformats.org/officeDocument/2006/relationships" name="Organization and Summary of S31" sheetId="31" state="visible" r:id="rId31"/>
    <sheet xmlns:r="http://schemas.openxmlformats.org/officeDocument/2006/relationships" name="Supplemental Statements of Ca32" sheetId="32" state="visible" r:id="rId32"/>
    <sheet xmlns:r="http://schemas.openxmlformats.org/officeDocument/2006/relationships" name="Inventories (Tables)" sheetId="33" state="visible" r:id="rId33"/>
    <sheet xmlns:r="http://schemas.openxmlformats.org/officeDocument/2006/relationships" name="Accounts and Contracts Receiv34" sheetId="34" state="visible" r:id="rId34"/>
    <sheet xmlns:r="http://schemas.openxmlformats.org/officeDocument/2006/relationships" name="Seismic Equipment Lease Pool 35" sheetId="35" state="visible" r:id="rId35"/>
    <sheet xmlns:r="http://schemas.openxmlformats.org/officeDocument/2006/relationships" name="Goodwill and Other Intangible36" sheetId="36" state="visible" r:id="rId36"/>
    <sheet xmlns:r="http://schemas.openxmlformats.org/officeDocument/2006/relationships" name="Accrued Expenses and Other Cu37" sheetId="37" state="visible" r:id="rId37"/>
    <sheet xmlns:r="http://schemas.openxmlformats.org/officeDocument/2006/relationships" name="Long-Term Debt and Notes Paya38" sheetId="38" state="visible" r:id="rId38"/>
    <sheet xmlns:r="http://schemas.openxmlformats.org/officeDocument/2006/relationships" name="Income Taxes (Tables)" sheetId="39" state="visible" r:id="rId39"/>
    <sheet xmlns:r="http://schemas.openxmlformats.org/officeDocument/2006/relationships" name="Stock Option Plans (Tables)" sheetId="40" state="visible" r:id="rId40"/>
    <sheet xmlns:r="http://schemas.openxmlformats.org/officeDocument/2006/relationships" name="Segment Reporting (Tables)" sheetId="41" state="visible" r:id="rId41"/>
    <sheet xmlns:r="http://schemas.openxmlformats.org/officeDocument/2006/relationships" name="Quarterly Financial Data (Una42" sheetId="42" state="visible" r:id="rId42"/>
    <sheet xmlns:r="http://schemas.openxmlformats.org/officeDocument/2006/relationships" name="Leases (Tables)" sheetId="43" state="visible" r:id="rId43"/>
    <sheet xmlns:r="http://schemas.openxmlformats.org/officeDocument/2006/relationships" name="Sales and Major Customers (Tabl" sheetId="44" state="visible" r:id="rId44"/>
    <sheet xmlns:r="http://schemas.openxmlformats.org/officeDocument/2006/relationships" name="Organization and Summary of S45" sheetId="45" state="visible" r:id="rId45"/>
    <sheet xmlns:r="http://schemas.openxmlformats.org/officeDocument/2006/relationships" name="Organization and Summary of S46" sheetId="46" state="visible" r:id="rId46"/>
    <sheet xmlns:r="http://schemas.openxmlformats.org/officeDocument/2006/relationships" name="Supplemental Statements of Ca47" sheetId="47" state="visible" r:id="rId47"/>
    <sheet xmlns:r="http://schemas.openxmlformats.org/officeDocument/2006/relationships" name="Inventories - Schedule of Inven" sheetId="48" state="visible" r:id="rId48"/>
    <sheet xmlns:r="http://schemas.openxmlformats.org/officeDocument/2006/relationships" name="Accounts and Contracts Receiv49" sheetId="49" state="visible" r:id="rId49"/>
    <sheet xmlns:r="http://schemas.openxmlformats.org/officeDocument/2006/relationships" name="Accounts and Contracts Receiv50" sheetId="50" state="visible" r:id="rId50"/>
    <sheet xmlns:r="http://schemas.openxmlformats.org/officeDocument/2006/relationships" name="Seismic Equipment Lease Pool 51" sheetId="51" state="visible" r:id="rId51"/>
    <sheet xmlns:r="http://schemas.openxmlformats.org/officeDocument/2006/relationships" name="Seismic Equipment Lease Pool 52" sheetId="52" state="visible" r:id="rId52"/>
    <sheet xmlns:r="http://schemas.openxmlformats.org/officeDocument/2006/relationships" name="Seismic Equipment Lease Pool 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Accrued Expenses and Other Cu57" sheetId="57" state="visible" r:id="rId57"/>
    <sheet xmlns:r="http://schemas.openxmlformats.org/officeDocument/2006/relationships" name="Long-Term Debt and Notes Paya58" sheetId="58" state="visible" r:id="rId58"/>
    <sheet xmlns:r="http://schemas.openxmlformats.org/officeDocument/2006/relationships" name="Long-Term Debt and Notes Paya59" sheetId="59" state="visible" r:id="rId59"/>
    <sheet xmlns:r="http://schemas.openxmlformats.org/officeDocument/2006/relationships" name="Shareholders' Equity - Addition" sheetId="60" state="visible" r:id="rId60"/>
    <sheet xmlns:r="http://schemas.openxmlformats.org/officeDocument/2006/relationships" name="Related Party Transaction - Add" sheetId="61" state="visible" r:id="rId61"/>
    <sheet xmlns:r="http://schemas.openxmlformats.org/officeDocument/2006/relationships" name="Income Taxes - Reconciliation o" sheetId="62" state="visible" r:id="rId62"/>
    <sheet xmlns:r="http://schemas.openxmlformats.org/officeDocument/2006/relationships" name="Income Taxes - Reconciliation63" sheetId="63" state="visible" r:id="rId63"/>
    <sheet xmlns:r="http://schemas.openxmlformats.org/officeDocument/2006/relationships" name="Income Taxes - Company's Deferr" sheetId="64" state="visible" r:id="rId64"/>
    <sheet xmlns:r="http://schemas.openxmlformats.org/officeDocument/2006/relationships" name="Income Taxes - Additional Infor" sheetId="65" state="visible" r:id="rId65"/>
    <sheet xmlns:r="http://schemas.openxmlformats.org/officeDocument/2006/relationships" name="Income Taxes - Unrecognized Tax" sheetId="66" state="visible" r:id="rId66"/>
    <sheet xmlns:r="http://schemas.openxmlformats.org/officeDocument/2006/relationships" name="Commitments and Contingencies -" sheetId="67" state="visible" r:id="rId67"/>
    <sheet xmlns:r="http://schemas.openxmlformats.org/officeDocument/2006/relationships" name="Stock Option Plans - Additional" sheetId="68" state="visible" r:id="rId68"/>
    <sheet xmlns:r="http://schemas.openxmlformats.org/officeDocument/2006/relationships" name="Stock Option Plans - Schedule o" sheetId="69" state="visible" r:id="rId69"/>
    <sheet xmlns:r="http://schemas.openxmlformats.org/officeDocument/2006/relationships" name="Stock Option Plans - Summary of" sheetId="70" state="visible" r:id="rId70"/>
    <sheet xmlns:r="http://schemas.openxmlformats.org/officeDocument/2006/relationships" name="Stock Option Plans - Restricted" sheetId="71" state="visible" r:id="rId71"/>
    <sheet xmlns:r="http://schemas.openxmlformats.org/officeDocument/2006/relationships" name="Segment Reporting - Financial I" sheetId="72" state="visible" r:id="rId72"/>
    <sheet xmlns:r="http://schemas.openxmlformats.org/officeDocument/2006/relationships" name="Segment Reporting - Financial73" sheetId="73" state="visible" r:id="rId73"/>
    <sheet xmlns:r="http://schemas.openxmlformats.org/officeDocument/2006/relationships" name="Segment Reporting - Additional " sheetId="74" state="visible" r:id="rId74"/>
    <sheet xmlns:r="http://schemas.openxmlformats.org/officeDocument/2006/relationships" name="Segment Reporting - Reconciliat" sheetId="75" state="visible" r:id="rId75"/>
    <sheet xmlns:r="http://schemas.openxmlformats.org/officeDocument/2006/relationships" name="Quarterly Financial Data (Una76" sheetId="76" state="visible" r:id="rId76"/>
    <sheet xmlns:r="http://schemas.openxmlformats.org/officeDocument/2006/relationships" name="Leases - Additional Information" sheetId="77" state="visible" r:id="rId77"/>
    <sheet xmlns:r="http://schemas.openxmlformats.org/officeDocument/2006/relationships" name="Leases - Aggregate Minimum Leas" sheetId="78" state="visible" r:id="rId78"/>
    <sheet xmlns:r="http://schemas.openxmlformats.org/officeDocument/2006/relationships" name="Concentrations - Additional Inf" sheetId="79" state="visible" r:id="rId79"/>
    <sheet xmlns:r="http://schemas.openxmlformats.org/officeDocument/2006/relationships" name="Sales and Major Customers - Sum" sheetId="80" state="visible" r:id="rId80"/>
    <sheet xmlns:r="http://schemas.openxmlformats.org/officeDocument/2006/relationships" name="Sales and Major Customers - Add" sheetId="81" state="visible" r:id="rId81"/>
    <sheet xmlns:r="http://schemas.openxmlformats.org/officeDocument/2006/relationships" name="Subsequent Event (Details)" sheetId="82" state="visible" r:id="rId82"/>
    <sheet xmlns:r="http://schemas.openxmlformats.org/officeDocument/2006/relationships" name="Schedule II - Valuation and Q83" sheetId="83" state="visible" r:id="rId83"/>
  </sheets>
  <definedNames/>
  <calcPr calcId="124519" fullCalcOnLoad="1"/>
</workbook>
</file>

<file path=xl/sharedStrings.xml><?xml version="1.0" encoding="utf-8"?>
<sst xmlns="http://schemas.openxmlformats.org/spreadsheetml/2006/main" uniqueCount="794">
  <si>
    <t>Document and Entity Information - USD ($)</t>
  </si>
  <si>
    <t>12 Months Ended</t>
  </si>
  <si>
    <t>Jan. 31, 2018</t>
  </si>
  <si>
    <t>Apr. 10, 2018</t>
  </si>
  <si>
    <t>Jul. 31, 2017</t>
  </si>
  <si>
    <t>Document And Entity Information [Abstract]</t>
  </si>
  <si>
    <t>Document Type</t>
  </si>
  <si>
    <t>10-K</t>
  </si>
  <si>
    <t>Amendment Flag</t>
  </si>
  <si>
    <t>false</t>
  </si>
  <si>
    <t>Document Period End Date</t>
  </si>
  <si>
    <t>Jan. 31,
		2018</t>
  </si>
  <si>
    <t>Document Fiscal Year Focus</t>
  </si>
  <si>
    <t>Document Fiscal Period Focus</t>
  </si>
  <si>
    <t>FY</t>
  </si>
  <si>
    <t>Trading Symbol</t>
  </si>
  <si>
    <t>MIND</t>
  </si>
  <si>
    <t>Entity Registrant Name</t>
  </si>
  <si>
    <t>MITCHAM INDUSTRIES INC</t>
  </si>
  <si>
    <t>Entity Central Index Key</t>
  </si>
  <si>
    <t>Current Fiscal Year End Date</t>
  </si>
  <si>
    <t>--01-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Jan. 31, 2017</t>
  </si>
  <si>
    <t>Current assets:</t>
  </si>
  <si>
    <t>Cash and cash equivalents</t>
  </si>
  <si>
    <t>Restricted cash</t>
  </si>
  <si>
    <t>Accounts and contracts receivable, net of allowance for doubtful accounts of $3,885 and $3,716 at January 31, 2018 and January 31, 2017, respectively</t>
  </si>
  <si>
    <t>Inventories, net</t>
  </si>
  <si>
    <t>Prepaid income taxes</t>
  </si>
  <si>
    <t>Prepaid expenses and other current assets</t>
  </si>
  <si>
    <t>Total current assets</t>
  </si>
  <si>
    <t>Seismic equipment lease pool and property and equipment, net</t>
  </si>
  <si>
    <t>Intangible assets, net</t>
  </si>
  <si>
    <t>Goodwill</t>
  </si>
  <si>
    <t>Non-current prepaid income taxes</t>
  </si>
  <si>
    <t>Long-term receivables, net of allowance for doubtful accounts of $2,282 and $2,188 at January 31, 2018 and January 31, 2017, respectively</t>
  </si>
  <si>
    <t>Other assets</t>
  </si>
  <si>
    <t>Total assets</t>
  </si>
  <si>
    <t>Current liabilities:</t>
  </si>
  <si>
    <t>Accounts payable</t>
  </si>
  <si>
    <t>Current maturities – long-term debt</t>
  </si>
  <si>
    <t>Deferred revenue</t>
  </si>
  <si>
    <t>Accrued expenses and other current liabilities</t>
  </si>
  <si>
    <t>Income Taxes Payable</t>
  </si>
  <si>
    <t>Total current liabilities</t>
  </si>
  <si>
    <t>Deferred tax liability</t>
  </si>
  <si>
    <t>Total liabilities</t>
  </si>
  <si>
    <t>Commitments and contingencies (Note 13, 17 and 18)</t>
  </si>
  <si>
    <t xml:space="preserve"> </t>
  </si>
  <si>
    <t>Shareholders’ equity:</t>
  </si>
  <si>
    <t>Preferred stock, $1.00 par value; 1,000 shares authorized; 532 and 343 issued and outstanding at January 31, 2018, and January 31, 2017, respectively</t>
  </si>
  <si>
    <t>Common stock $.01 par value; 20,000 shares authorized; 14,019 shares issued at January 31, 2018 and January 31, 2017</t>
  </si>
  <si>
    <t>Additional paid-in capital</t>
  </si>
  <si>
    <t>Treasury stock, at cost (1,929 shares at January 31, 2018 and 2017)</t>
  </si>
  <si>
    <t>Accumulated deficit</t>
  </si>
  <si>
    <t>Accumulated other comprehensive loss</t>
  </si>
  <si>
    <t>Total shareholders’ equity</t>
  </si>
  <si>
    <t>Total liabilities and shareholders’ equity</t>
  </si>
  <si>
    <t>Consolidated Balance Sheets (Parenthetical) - USD ($) $ in Thousands</t>
  </si>
  <si>
    <t>Statement of Financial Position [Abstract]</t>
  </si>
  <si>
    <t>Accounts receivable, net of allowance for doubtful accounts</t>
  </si>
  <si>
    <t>Long-term receivables, net of allowance for doubtful account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Treasury stock, shares</t>
  </si>
  <si>
    <t>Consolidated Statements of Operations - USD ($) shares in Thousands, $ in Thousands</t>
  </si>
  <si>
    <t>Jan. 31, 2016</t>
  </si>
  <si>
    <t>Revenues:</t>
  </si>
  <si>
    <t>Sale of marine technology products</t>
  </si>
  <si>
    <t>Equipment leasing</t>
  </si>
  <si>
    <t>Sale of lease pool equipment</t>
  </si>
  <si>
    <t>Total revenues</t>
  </si>
  <si>
    <t>Cost of sales:</t>
  </si>
  <si>
    <t>Equipment leasing (including lease pool depreciation of $14,370, $25,753 and $29,462 at January 31, 2018, January 31, 2017 and January 31, 2016, respectively)</t>
  </si>
  <si>
    <t>Lease pool equipment sales</t>
  </si>
  <si>
    <t>Total cost of sales</t>
  </si>
  <si>
    <t>Gross profit (loss)</t>
  </si>
  <si>
    <t>Operating expenses:</t>
  </si>
  <si>
    <t>Selling, general and administrative</t>
  </si>
  <si>
    <t>Research and development</t>
  </si>
  <si>
    <t>Provision for doubtful accounts</t>
  </si>
  <si>
    <t>Contract settlement</t>
  </si>
  <si>
    <t>Impairment of intangible assets</t>
  </si>
  <si>
    <t>Depreciation and amortization</t>
  </si>
  <si>
    <t>Total operating expenses</t>
  </si>
  <si>
    <t>Operating loss</t>
  </si>
  <si>
    <t>Other income (expense):</t>
  </si>
  <si>
    <t>Interest income (expense)</t>
  </si>
  <si>
    <t>Other, net</t>
  </si>
  <si>
    <t>Total other expense</t>
  </si>
  <si>
    <t>Loss before income taxes</t>
  </si>
  <si>
    <t>Provision for income taxes</t>
  </si>
  <si>
    <t>Net loss</t>
  </si>
  <si>
    <t>Preferred stock dividends</t>
  </si>
  <si>
    <t>Net loss attributable to common shareholders</t>
  </si>
  <si>
    <t>Net loss per common share:</t>
  </si>
  <si>
    <t>Basic (in usd per share)</t>
  </si>
  <si>
    <t>Diluted (in usd per share)</t>
  </si>
  <si>
    <t>Shares used in computing loss per common share:</t>
  </si>
  <si>
    <t>Basic (in shares)</t>
  </si>
  <si>
    <t>Diluted (in shares)</t>
  </si>
  <si>
    <t>Consolidated Statements of Operations (Parenthetical) - USD ($) $ in Thousands</t>
  </si>
  <si>
    <t>Income Statement [Abstract]</t>
  </si>
  <si>
    <t>Lease pool depreciation</t>
  </si>
  <si>
    <t>Consolidated Statements of Comprehensive Loss - USD ($) $ in Thousands</t>
  </si>
  <si>
    <t>Statement of Comprehensive Income [Abstract]</t>
  </si>
  <si>
    <t>Change in cumulative translation adjustment</t>
  </si>
  <si>
    <t>Comprehensive loss</t>
  </si>
  <si>
    <t>Consolidated Statements of Changes in Shareholders' Equity - USD ($) $ in Thousands</t>
  </si>
  <si>
    <t>Total</t>
  </si>
  <si>
    <t>Common Stock</t>
  </si>
  <si>
    <t>Preferred Stock</t>
  </si>
  <si>
    <t>Additional Paid-In Capital</t>
  </si>
  <si>
    <t>Treasury Stock</t>
  </si>
  <si>
    <t>Retained Earnings (Accumulated Deficit)</t>
  </si>
  <si>
    <t>Accumulated Other Comprehensive Income (Loss)</t>
  </si>
  <si>
    <t>Beginning balances at Jan. 31, 2015</t>
  </si>
  <si>
    <t>Beginning balances (in shares) at Jan. 31, 2015</t>
  </si>
  <si>
    <t>Increase (Decrease) in Stockholders' Equity [Roll Forward]</t>
  </si>
  <si>
    <t>Foreign currency translation</t>
  </si>
  <si>
    <t>Issuance of common stock upon exercise of options</t>
  </si>
  <si>
    <t>Issuance of common stock upon exercise of options (in shares)</t>
  </si>
  <si>
    <t>Restricted stock issued</t>
  </si>
  <si>
    <t>Restricted stock issued (in shares)</t>
  </si>
  <si>
    <t>Restricted stock forfeited for taxes</t>
  </si>
  <si>
    <t>Purchase of common stock</t>
  </si>
  <si>
    <t>Stock-based compensation</t>
  </si>
  <si>
    <t>Ending balances at Jan. 31, 2016</t>
  </si>
  <si>
    <t>Ending balances (in shares) at Jan. 31, 2016</t>
  </si>
  <si>
    <t>Preferred stock offering</t>
  </si>
  <si>
    <t>Preferred stock offering (in shares)</t>
  </si>
  <si>
    <t>Ending balances at Jan. 31, 2017</t>
  </si>
  <si>
    <t>Ending balances (in shares) at Jan. 31, 2017</t>
  </si>
  <si>
    <t>Ending balances at Jan. 31, 2018</t>
  </si>
  <si>
    <t>Ending balances (in shares) at Jan. 31, 2018</t>
  </si>
  <si>
    <t>Consolidated Statements of Cash Flows - USD ($) $ in Thousands</t>
  </si>
  <si>
    <t>Cash flows from operating activities:</t>
  </si>
  <si>
    <t>Adjustments to reconcile net loss to net cash provided by operating activities:</t>
  </si>
  <si>
    <t>Provision for doubtful accounts, net of charge offs</t>
  </si>
  <si>
    <t>Provision for inventory obsolescence</t>
  </si>
  <si>
    <t>Gross (profit) loss from sale of lease pool equipment</t>
  </si>
  <si>
    <t>Deferred tax expense</t>
  </si>
  <si>
    <t>Non-current prepaid tax</t>
  </si>
  <si>
    <t>Changes in:</t>
  </si>
  <si>
    <t>Trade accounts and contracts receivable</t>
  </si>
  <si>
    <t>Inventories</t>
  </si>
  <si>
    <t>Income taxes receivable and payable</t>
  </si>
  <si>
    <t>Accounts payable, accrued expenses and other current liabilities</t>
  </si>
  <si>
    <t>Prepaids and other current assets, net</t>
  </si>
  <si>
    <t>Foreign exchange losses net of gains</t>
  </si>
  <si>
    <t>Net cash provided by operating activities</t>
  </si>
  <si>
    <t>Cash flows from investing activities:</t>
  </si>
  <si>
    <t>Purchases of seismic equipment held for lease</t>
  </si>
  <si>
    <t>Acquisition of businesses</t>
  </si>
  <si>
    <t>Purchases of property and equipment</t>
  </si>
  <si>
    <t>Sales of used lease pool equipment</t>
  </si>
  <si>
    <t>Net cash provided by (used in) investing activities</t>
  </si>
  <si>
    <t>Cash flows from financing activities:</t>
  </si>
  <si>
    <t>Net payments on revolving line of credit</t>
  </si>
  <si>
    <t>Payments on term loan and other borrowings</t>
  </si>
  <si>
    <t>Net (purchases of) proceeds from short-term investment</t>
  </si>
  <si>
    <t>Net proceeds from preferred stock offering</t>
  </si>
  <si>
    <t>Purchase of treasury stock</t>
  </si>
  <si>
    <t>Net cash used in financing activities</t>
  </si>
  <si>
    <t>Effect of changes in foreign exchange rates on cash, cash equivalents and restricted cash</t>
  </si>
  <si>
    <t>Net increase (decrease) in cash, cash equivalents and restricted cash</t>
  </si>
  <si>
    <t>Cash and cash equivalents, beginning of year</t>
  </si>
  <si>
    <t>Cash and cash equivalents, end of year</t>
  </si>
  <si>
    <t>Organization and Summary of Significant Accounting Policies</t>
  </si>
  <si>
    <t>Organization, Consolidation and Presentation of Financial Statements [Abstract]</t>
  </si>
  <si>
    <t>Organization and Summary of Significant Accounting Policies Organization —Mitcham Industries, Inc., a Texas corporation (the “Company”), was incorporated in 1987. The Company, through its wholly owned subsidiary, Seamap International Holdings Pte, Ltd. (“Seamap”), and its wholly owned subsidiary, Klein Marine Systems, Inc. (“Klein”), designs, manufactures and sells a broad range of proprietary products for the seismic, hydrographic and offshore industries with product sales and support facilities based in New Hampshire, Singapore and the United Kingdom. The Company, through its wholly owned Australian subsidiary, Seismic Asia Pacific Pty Ltd. (“SAP”), provides seismic, oceanographic and hydrographic leasing and sales worldwide, primarily in Southeast Asia and Australia. The Company, through its wholly owned Canadian subsidiary, Mitcham Canada, ULC (“MCL”), its wholly owned Russian subsidiary, Mitcham Seismic Eurasia LLC (“MSE”), its wholly owned Hungarian subsidiary, Mitcham Europe Ltd. (“MEL”), its wholly owned Singaporean subsidiary, Mitcham Marine Leasing Pte. Ltd. (“MML”), and its branch operations in Colombia, provides full-service equipment leasing, sales and service to the seismic industry worldwide. All intercompany transactions and balances have been eliminated in consolidation. Revenue Recognition of Leasing Arrangements —The Company leases various types of seismic equipment to seismic data acquisition companies. All leases at January 31, 2018 , 2017 and 2016 are for one year or less. Lease revenue is recognized ratably over the term of the lease. The Company does not enter into leases with embedded maintenance obligations. The standard lease provides that the lessee is responsible for maintenance and repairs to the equipment, excluding normal wear and tear. The Company occasionally provides technical advice to its customers without additional compensation as part of its customer service practices. Repairs or maintenance performed by the Company is charged to the lessee, generally on a time and materials basis. Repair and maintenance revenue is recognized as incurred. Revenue Recognition of Equipment Sales —Revenues and cost of sales from the sale of equipment are recognized upon acceptance of terms and when delivery has occurred, unless there is a question as to collectability. In cases where the equipment sold is manufactured by others, the Company reports revenues at gross amounts billed to customers because the Company: (a) is the obligor in the sales arrangement; (b) has full latitude in pricing the product for sale; (c) has general inventory risk should there be a problem with the equipment being sold to the customer or if the customer does not complete payment for the items purchased; (d) has discretion in supplier selection if the equipment ordered is not unique to one manufacturer; and (e) assumes credit risk for the equipment sold to its customers. Revenue Recognition of Long-term Projects —From time to time, SAP and Klein enter into contracts whereby they assemble and sell certain marine equipment, primarily to governmental entities. Performance under these contracts generally occurs over a period of several months. Revenue and costs related to these contracts are accounted for under the percentage of completion method, based on estimated physical completion. Revenue Recognition of Service Agreements —Seamap provides on-going support services pursuant to contracts that generally have a term of 12 months . The Company recognizes revenue from these contracts over the term of the contract. In some cases, the Company will provide support services on a time and material basis. Revenue from these arrangements is recognized as the services are provided. For certain new systems that Seamap sells, the Company provides support services for up to 12 months at no additional charge. Any amounts attributable to these support obligations are immaterial. Revenues from service contracts for each of the three months ended January 31, 2018 were not material. Due to immateriality, service revenues are not presented separately in the financial statements. Contracts Receivable —In connection with the sale of seismic equipment, the Company will, from time to time, accept a contract receivable as partial consideration. These contracts bear interest at a market rate, generally have terms of less than two years and are collateralized by a security interest in the equipment sold. Interest income on contracts receivable is recognized as earned, unless there is a question as to collectability in which case it is recognized when received. Allowance for Doubtful Accounts —Trade receivables are uncollateralized customer obligations due under normal trade terms. The carrying amount of trade receivables and contracts receivable is reduced by a valuation allowance that reflects management’s estimate of the amounts that will not be collected, based on the age of the receivable, payment history of the customer, general industry conditions, general financial condition of the customer and any financial or operational leverage the Company may have in a particular situation. Amounts are written-off when collection is deemed unlikely. Past due amounts are determined based on contractual terms. The Company generally does not charge interest on past due accounts. Cash and Cash Equivalents —The Company considers all highly liquid investments with an original maturity of three months or less at the date of purchase to be cash equivalents. Short-term Investments— The Company considers all highly liquid investments with an original maturity greater than three months , but less than twelve months , to be short-term investments. Inventories —Inventories are stated at the lower of average cost (which approximates first-in, first-out) or market. An allowance for obsolescence is maintained to reduce the carrying value of any materials or parts that may become obsolete. Inventories are periodically monitored to ensure that the allowance for obsolescence covers any obsolete items. Seismic Equipment Lease Pool —Seismic equipment held for lease consists primarily of recording channels and peripheral equipment and is carried at cost, net of accumulated depreciation. Depreciation is computed on the straight-line method over the estimated useful lives of the equipment, which are five to seven years for channel boxes and two to 10 years for other peripheral equipment. As this equipment is subject to technological obsolescence and wear and tear, no salvage value is assigned to it. The Company continues to lease seismic equipment after it has been fully depreciated if it remains in acceptable condition and meets acceptable technical standards. This fully depreciated equipment remains in fixed assets on the Company’s books. The Company removes from its books the cost and accumulated depreciation of fully depreciated assets that are not expected to generate future revenues. Depreciation of equipment commences upon its initial deployment on a lease contract and continues uninterrupted from that point, regardless of whether the equipment is subsequently on a lease contract. Property and Equipment —Property and equipment is carried at cost, net of accumulated depreciation. Depreciation is computed on the straight-line method over the related estimated useful lives. The estimated useful lives of equipment range from three to seven years . Buildings are depreciated over 30 years and property improvements are amortized over 10 years . Leasehold improvements are amortized over the shorter of the realized estimated useful life or the life of the respective leases. No salvage value is assigned to property and equipment. Intangible Assets —Intangible assets are carried at cost, net of accumulated amortization. Amortization is computed on the straight-line method (for customer relationships, the straight-line method is not materially different from other methods that estimate run off of the underlying customer base) over the estimated life of the asset. Proprietary rights, developed technology and amortizable tradenames are amortized over a 10 to 15 -year period. Customer relationships are amortized over an eight -year period. Patents are amortized over an eight to nine -year period. Impairment —The Company reviews its long-lived assets, including its amortizable intangible assets, for impairment whenever events or changes in circumstances indicate that the carrying value may not be recoverable .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The Company performs an impairment test on goodwill on an annual basis. The Company performs a qualitative review to determine if it is more likely than not that the fair value of our reporting units is greater their carrying value. If the Company is unable to conclude quantitatively that it is more likely than not that a reporting unit’s fair value exceeds its carrying value, then the Company performs a quantitative assessment of fair value of the reporting unit. The quantitative reviews involve significant estimates on the part of management. Product Warranties —Seamap provides its customers warranties against defects in materials and workmanship generally for a period of three months after delivery of the product. The Company maintains an accrual for potential warranty costs based on historical warranty claims. For the fiscal years ended January 31, 2018 , 2017 and 2016 , warranty expense was not material. Income Taxes —The Company accounts for income taxes under the liability method, whereby the Company recognizes deferred tax assets and liabilities which represent differences between the financial and income tax reporting basis of its assets and liabilities. Deferred tax assets and liabilities are determined based on temporary differences between income and expenses reported for financial reporting and tax reporting. The Company has assessed, using all available positive and negative evidence, the likelihood that the deferred tax assets will be recovered from future taxable income. The weight given to the potential effect of positive and negative evidence is commensurate with the extent to which it can be objectively verified. The preponderance of negative or positive evidence supports a conclusion regarding the need for a valuation allowance for some portion, or all, of the deferred tax asset. The more significant types of evidence considered include the following: • taxable income projections in future years; • our history of taxable income within a particular jurisdiction; • any history of the expiration of deferred tax assets without realization; • whether the carry forward period is so brief that it would limit realization of tax benefits; • other limitations on the utilization of tax benefits; • future sales and operating cost projections that will produce more than enough taxable income to realize the deferred tax asset based on existing sales prices and cost structures; • our earnings history exclusive of the loss that created the future deductible amount coupled with evidence indicating that the loss is an aberration rather than a continuing condition; and • tax planning strategies that will create additional taxable income. Use of Estimates —The preparation of the Company’s consolidated financial statements in conformity with accounting principles generally accepted in the United States of America requires the Company’s management to make estimates and assumptions that affect the amounts reported in these consolidated financial statements and accompanying notes. Estimates are used for, but not limited to, the allowance for doubtful accounts, lease pool valuations, valuation allowance on deferred tax assets, the evaluation of uncertain tax positions, estimated depreciable lives of fixed assets and intangible assets, impairment of fixed assets and intangible assets, valuation of assets acquired and liabilities assumed in business combinations and the valuation of stock options. Future events and their effects cannot be perceived with certainty. Accordingly, these accounting estimates require the exercise of judgment. The accounting estimates used in the preparation of the consolidated financial statements will change as new events occur, as more experience is acquired, as additional information is obtained and as the Company’s operating environment changes. Actual results could differ from these estimates. Substantial judgment is necessary in the determination of the appropriate levels for the Company’s allowance for doubtful accounts because of the extended payment terms the Company often offers to its customers and the limited financial wherewithal of certain of these customers. As a result, the Company’s allowance for doubtful accounts could change in the future, and such change could be material to the financial statements taken as a whole. The Company must also make substantial judgments regarding the valuation allowance on deferred tax assets and with respect to quantitative analysis prepared in conjunction with impairment analysis related to goodwill and other intangible assets. Fair Value of Financial Instruments — The Company’s financial instruments consist of accounts and contracts receivable, accounts payable and amounts outstanding under our credit facilities. Due to the maturities of these financial instruments and the variable rates under our credit agreements, the Company believes that their fair value approximates their carrying amounts. The Financial Accounting Standards Board (“FASB”) has issued guidance on the definition of fair value, the framework for using fair value to measure assets hierarchy, which prioritizes the inputs used to measure fair value. These tiers include: • 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 • 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and contractual prices for the underlying instruments, as well as other relevant economic measures. • Level 3: Defined as pricing inputs that are unobservable form objective sources. These inputs may be used with internally developed methodologies that result in management’s best estimate of fair value. The Company measures the fair values of goodwill, intangibles and other long-lived assets on a recurring basis if required by impairment tests applicable to these assets. The Company utilized Level 3 inputs to value goodwill, intangibles and other long-lived assets as of January 31, 2018 . See Notes 6 and 7 to our consolidated financial statements. Foreign Currency Translation —All balance sheet accounts of the Canadian, Australian, certain Singaporean, United Kingdom and Russian subsidiaries have been translated at the current exchange rate as of the end of the accounting period. Statements of operations items have been translated at average currency exchange rates. The resulting translation adjustment is recorded as a separate component of comprehensive income within shareholders’ equity. Stock-Based Compensation —Stock-based compensation expense is recorded based on the grant date fair value of share-based awards. Restricted stock awards are valued at the closing price on the date of grant. Determining the grant date fair value for options requires management to make estimates regarding the variables used in the calculation of the grant date fair value. Those variables are the future volatility of our common stock price, the length of time an optionee will hold their options until exercising them (the “expected term”), and the number of options that will be forfeited before they are exercised (the “forfeiture rate”). We utilize various mathematical models in calculating the variables. Share-based compensation expense could be different if we used different models to calculate the variables. Earnings Per Share —Net income (loss) per basic common share is computed using the weighted average number of common shares outstanding during the period. Net income (loss) per diluted common share is computed using the weighted average number of common shares and potential common shares outstanding during the period. Potential common shares result from the assumed exercise of outstanding common stock options having a dilutive effect using the treasury stock method, from unvested shares of restricted stock using the treasury stock method and from outstanding common stock warrants. For the fiscal years ended January 31, 2018 , 2017 and 2016 , the following table sets forth the number of potentially dilutive shares that may be issued pursuant to options, restricted stock and warrants outstanding used in the per share calculations. Years Ended January 31, 2018 2017 2016 (in thousands) Stock options 77 18 13 Restricted stock 32 44 46 Total dilutive shares 109 62 59 For the fiscal years ended January 31, 2018 , 2017 and 2016 , respectively, potentially dilutive common shares, underlying stock options and unvested restricted stock were anti-dilutive and were therefore not considered in calculating diluted loss per share for those periods. Reclassifications —Certain prior year amounts have been reclassified to conform to the current year presentation. These reclassifications had no effect on the results of operations or comprehensive income.</t>
  </si>
  <si>
    <t>New Accounting Pronouncements</t>
  </si>
  <si>
    <t>Accounting Changes and Error Corrections [Abstract]</t>
  </si>
  <si>
    <t>New Accounting Pronouncements In January 2017, the FASB issued Accounting Standards Update (“ASU”) No. 2017-04, Intangibles-Goodwill and Other (Topic 350): Simplifying the Test for Goodwill Impairment, to simplify impairment testing of goodwill and other intangible assets by eliminating step two of the impairment test. ASU No. 2017-04 will be effective during the fiscal year ended January 31, 2021. The Company has adopted the provisions of ASU 2017-04 as of January 31, 2018. The adoption of ASU 2017-04 did not have a material effect on the Company's condensed consolidated financial statements. In November 2016, the FASB issued ASU No. 2016-18, Statement of Cash Flows (Topic 230): Restricted Cash, to require that amounts generally described as restricted cash and restricted cash equivalents be included with cash and cash equivalents when reconciling the beginning-of-period and end-of-period total amounts shown on the statement of cash flows. The Company has adopted the provisions of ASU No. 2016-18 as of February 1, 2017. The adoption of ASU No. 2016-18 did not have a material effect on the Company’s condensed consolidated financial statements. In August 2016, the FASB issued ASU No. 2016-15, Statement of Cash Flows (Topic 230 ) : Classification of Certain Cash Receipts and Cash Payments , to address how certain cash receipts and cash payments are presented and classified in the statement of cash flows. This update addresses eight specific cash flow issues with the objective of reducing the existing diversity in practice. ASU No. 2016-15 will be effective during the fiscal year ended January 31, 2019. The Company is evaluating the impact of ASU No. 2016-15 on its financial statements. In March 2016, the FASB issued ASU No. 2016-09, Compensation -Stock Compensation (Topic 718): Improvements to Employee Share-Based Payment Accounting , to reduce complexity in accounting standards involving several aspects of the accounting for employee share-based payment transactions, including the income tax consequences, classification of awards as either equity or liabilities, and classification on the statement of cash flows. The Company adopted this new standard as of February 1, 2017, utilizing the prospective transition method. As a result, the Company now recognizes all excess tax charges or benefits as income tax expense or benefit in the accompanying Consolidated Statements of Operations and in the accompanying Consolidated Statements of Cash Flows as operating activities. In February 2016, the FASB issued ASU No. 2016-02, Leases (Topic 842) , to provide guidance on recognizing lease assets and lease liabilities on the balance sheet and disclosing key information about leasing arrangements, specifically differentiating between different types of leases. ASU No. 2016-02 will be effective during the fiscal year ended January 31, 2020. The Company is evaluating the impact of ASU No. 2016-02 on its financial statements. In July 2015, the FASB issued ASU No. 2015-11, Inventory: (Topic 330) , to provide guidance on measurement of inventory. ASU 2015-11 requires that inventories utilizing the first-in, first-out (FIFO) method be measured at lower of cost or net realizable value. The Company has adopted the provisions of ASU 2015-11 as of February 1, 2017. The adoption of ASU 2015-11 did not have an impact on the Company’s consolidated financial statements as the Company’s inventory is determined using the average cost method. In May 2014, the FASB issued ASU No. 2014-09, Revenue from Contracts with Customers (Topic 606) (“ASU 2014-09”), which supersedes the revenue recognition requirements in ASC 605, Revenue Recognition. ASU 2014-09 was later amended by ASU No. 2016-10 Revenue from Contracts with Customers (Topic 606): Identifying Performance Obligations and Licensing , and ASU No. 2016-12, Revenue from Contracts with Customers (Topic 606): Narrow-Scope Improvements and Practical Expedients . ASU 2014-09, as amended, (the “Revenue Standard”) supersedes most industry specific guidance and intends to enhance comparability of revenue recognition practices across entities and industries by providing a principle-based, comprehensive framework for addressing revenue recognition issues. The Revenue Standard will be effective during the fiscal year ended January 31, 2019. The Company will adopt the Revenue Standard in the first quarter of fiscal 2019 and plans to use the modified retrospective method. The Company has analyzed a number of customer contracts and has determined that the Revenue Standard will be applicable to contracts performed by its Marine Technology Products segment, but not contracts performed by its Equipment Leasing segment. Based on the analysis the Company does not expect revenue recognition under the Revenue Standard to be materially different from the way contract revenue has been recognized under previous guidance. The Company is continuing to review its customer contracts in light of the Revenue Standard and evaluating the effect adoption will have on its financial statements, disclosures, and related internal controls.</t>
  </si>
  <si>
    <t>Supplemental Statements of Cash Flows Information</t>
  </si>
  <si>
    <t>Supplemental Cash Flow Elements [Abstract]</t>
  </si>
  <si>
    <t>Supplemental Statements of Cash Flows Information Supplemental disclosures of cash flows information for the fiscal years ended January 31, 2018 , 2017 and 2016 were as follows (in thousands): Years Ended January 31, 2018 2017 2016 Interest paid $ 86 $ 673 $ 694 Income taxes paid, net 494 409 1,520 Seismic equipment purchases included in accounts payable at year-end 53 130 325</t>
  </si>
  <si>
    <t>Inventory Disclosure [Abstract]</t>
  </si>
  <si>
    <t>Inventories Inventories consisted of the following (in thousands): As of January 31, 2018 2017 Raw materials $ 5,099 $ 5,781 Finished goods 6,185 5,985 Work in progress 1,247 1,146 Cost of inventories 12,531 12,912 Less allowance for obsolescence (1,675 ) (952 ) Net inventories $ 10,856 $ 11,960</t>
  </si>
  <si>
    <t>Accounts and Contracts Receivables</t>
  </si>
  <si>
    <t>Receivables [Abstract]</t>
  </si>
  <si>
    <t>Accounts and Contracts Receivables Accounts and contracts receivables consisted of the following (in thousands): As of January 31, 2018 2017 Accounts receivable $16,392 $21,762 Contracts receivable 4,921 2,752 21,313 24,514 Less long-term portion (6,934) (4,968) Current accounts and contracts receivable 14,379 19,546 Less current portion of allowance for doubtful accounts (3,885) (3,716) Current portion of accounts and contracts receivable, net of allowance for doubtful accounts $10,494 $15,830 Contracts receivable consisted of $4.9 million and $2.8 million , due from five customers as of January 31, 2018 and 2017 , respectively. The balance of contracts receivable at January 31, 2018 and 2017 consisted of contracts bearing interest at an average rate of approximately 2.8% and 2.2% respectively and with remaining repayment terms from one to 40 months . These contracts are collateralized by the equipment sold. As of January 31, 2017 , the Company has entered into structured payment arrangements with five customers, which extend the payment of their accounts and contracts receivable balances resulting in long-term accounts receivable with two customers totaling $3.7 million and long-term contracts receivable with two customers totaling $2.1 million . Payments terms for long-term receivables are structured to be completed by the end of fiscal 2020.</t>
  </si>
  <si>
    <t>Seismic Equipment Lease Pool and Property and Equipment</t>
  </si>
  <si>
    <t>Property, Plant and Equipment [Abstract]</t>
  </si>
  <si>
    <t>Seismic Equipment Lease Pool and Property and Equipment Seismic equipment lease pool and property and equipment consisted of the following (in thousands) As of January 31, 2018 2017 Recording channels $ 89,397 $ 126,081 Other peripheral equipment 84,877 92,920 Cost of seismic equipment lease pool 174,274 219,001 Land and buildings 3,380 3,379 Furniture and fixtures 10,222 9,462 Autos and trucks 722 675 Cost of property and equipment 14,324 13,516 Cost of seismic equipment lease pool and property and equipment 188,598 232,517 Less accumulated depreciation (165,698 ) (188,679 ) Net book value of seismic equipment lease pool and property and equipment $ 22,900 $ 43,838 As of January 31, 2018 and 2017 , the Company completed an annual review of long-lived assets by comparing undiscounted future cash flows to be generated by our lease pool assets to the carrying value of our lease pool assets noting that the undiscounted future cash flows exceeded their carrying value and no impairment has been recorded. Location of seismic equipment lease pool and property and equipment (in thousands): As of January 31, 2018 2017 United States $ 4,973 $ 16,510 Europe 6,557 7,730 Canada 2,134 8,525 Latin America 2,390 2,317 Singapore 4,793 5,321 Australia 737 1,462 Russia 1,316 1,973 Net book value of seismic equipment lease pool and property and equipment $ 22,900 $ 43,838</t>
  </si>
  <si>
    <t>Goodwill and Other Intangible Assets</t>
  </si>
  <si>
    <t>Goodwill and Intangible Assets Disclosure [Abstract]</t>
  </si>
  <si>
    <t>Goodwill and Other Intangible Assets Weighted Average Life at 1/31/18 January 31, 2018 January 31, 2017 Gross Carrying Amount Accumulated Amortization Impairment Net Carrying Amount Gross Carrying Amount Accumulated Amortization Impairment Net Carrying Amount (in thousands) (in thousands) Goodwill $ 7,060 $ — $ (4,529 ) $ 2,531 $ 7,060 $ — $ (3,063 ) $ 3,997 Proprietary rights 4.9 $ 6,181 $ (3,663 ) — 2,518 $ 5,810 $ (3,003 ) — 2,807 Customer relationships 3.8 5,024 (2,464 ) — 2,560 4,679 (1,656 ) — 3,023 Patents 5.0 1,730 (778 ) — 952 1,608 (558 ) — 1,050 Trade name 8.3 894 (41 ) — 853 884 (27 ) — 857 Developed technology 7.9 1,430 (298 ) — 1,132 1,430 (155 ) — 1,275 Amortizable intangible assets $ 15,259 $ (7,244 ) $ — $ 8,015 $ 14,411 $ (5,399 ) $ — $ 9,012 On January 31, 2018 , the Company completed an annual review of goodwill and other intangible assets. Based on a review of qualitative factors it was determined it was more likely than not that the fair value of our Seamap reporting unit was greater than its carrying value. Based on a review of qualitative and quantitative factors it was determined it was more likely than not that the fair value of our Klein reporting unit was not greater than its carrying value. Accordingly, we recorded an impairment of approximately $1.5 million related to the Klein reporting unit. On January 31, 2017 , the Company completed an annual review of goodwill and other intangible assets. Based on a review of qualitative factors it was determined it was more likely than not that the fair value was greater than the carrying value of both our Seamap and Klein reporting units. As a result, no impairment charge was recorded in fiscal 2017 . Aggregate amortization expense was $1.5 million , $1.5 million and $1.7 million for the fiscal years ended January 31, 2018 , 2017 and 2016 , respectively. As of January 31, 2018 , future estimated amortization expense related to amortizable intangible assets is estimated to be (in thousands): For fiscal years ending January 31: 2019 $ 1,508 2020 1,508 2021 1,355 2022 820 2023 726 Thereafter 2,098 Total $ 8,015</t>
  </si>
  <si>
    <t>Accrued Expenses and Other Current Liabilities</t>
  </si>
  <si>
    <t>Payables and Accruals [Abstract]</t>
  </si>
  <si>
    <t xml:space="preserve"> Accrued Expenses and Other Current Liabilities Accrued expenses and other current liabilities consisted of the following (in thousands): As of January 31, 2018 2017 Contract settlement $ 1,431 $ 1,431 Wages and benefits 1,098 1,130 Customer Deposits 1,019 641 Restructuring costs 413 — Other 1,292 1,312 Accrued Expenses and Other Liabilities $ 5,253 $ 4,514</t>
  </si>
  <si>
    <t>Long-Term Debt and Notes Payable</t>
  </si>
  <si>
    <t>Debt Disclosure [Abstract]</t>
  </si>
  <si>
    <t>Long-Term Debt and Notes Payable Long-term debt and notes payable consisted of the following (in thousands): As of January 31, 2018 2017 Revolving line of credit $ — $ 3,500 Term credit facility — 2,800 Other equipment notes — 71 — 6,371 Less current portion — (6,371 ) Long-term debt $ — $ — As of January 31, 2017 , the Company had a secured, revolving credit facility, as described below (the “Credit Agreement”). The Credit Agreement was a secured revolving facility in the maximum principal amount of $20.0 million and a maturity of August 31, 2017 , among the Company, as borrower, HSBC Bank USA, N.A., as administrative agent and several banks and other financial institutions from time to time as lenders thereunder (initially consisting of HSBC Bank USA, N.A. and First Victoria National Bank). In November 2016, the Company reduced the commitment to $10.0 million from $20.0 million . In March 2017, the Company repaid all outstanding obligations under the Credit Agreement and terminated that agreement. The Credit Agreement provided for Eurodollar loans, which bore interest at the Eurodollar base rate, plus a margin of from 2.50% to 3.50% based on the Company’s leverage ratio and for ABR loans which bore interest at the applicable base rate plus a margin of from 1.50% to 2.50% based on the Company’s leverage ratio. As of January 31, 2017 , the margin for ABR loans was 250 basis points and the margin for Eurodollar loans was 350 basis points. The Company agreed to pay a commitment fee on the unused portion of the Credit Agreement of 0.375% to 0.50% . Up to $10.0 million of available borrowings under the Credit Agreement may have been utilized to secure letters of credit. On August 22, 2014, Seamap Singapore entered into a $15.0 million credit facility (the “Seamap Credit Facility”) with The Hongkong and Shanghai Banking Corporation Limited (“HSBC-Singapore”). The facility consisted of a $10.0 million term loan, a $3.0 million revolving credit facility, and a $2.0 million banker’s guarantee facility. In April 2017, the company prepaid all amounts outstanding under the Seamap Credit Facility and canceled that facility. The term loan portion of the Seamap Credit Facility provided for eleven quarterly principal payments of $800,000 and a final payment of the remaining $1.2 million on or before August 31, 2017 . Interest on the term facility was payable quarterly at LIBOR plus 2.75% . Under the Seamap Credit Facility, Seamap Singapore may have borrowed up to $3.0 million for a period of one to three months to be utilized for working capital and other general corporate purposes. Borrowings under the revolving credit facility bore interest at LIBOR plus 3.00% . The Company’s average borrowings under the Credit Agreement and the Seamap Credit Facility for the fiscal years ended January 31, 2018 and 2017 were approximately $801,000 and $12.2 million , respectively.</t>
  </si>
  <si>
    <t>Shareholders' Equity</t>
  </si>
  <si>
    <t>Equity [Abstract]</t>
  </si>
  <si>
    <t>Shareholders’ Equity The Company has 1,000,000 shares of preferred stock authorized. The preferred stock may be issued in multiple series with various terms, as authorized by the Company’s Board of Directors. As of January 31, 2018, approximately 532,000 shares of 9.00% Series A Cumulative Preferred Stock, par value $1.00 per share, (the “Series A Preferred Stock”) were outstanding, and 343,000 shares were outstanding as of January 31, 2017. Dividends on the Series A Preferred Stock are cumulative from the date of original issue and payable quarterly on or about the last day of January, April, July and October of each year when, as and if, declared by the Company’s board of directors. Dividends are payable out of amounts legally available therefor at a rate equal to 9.00% per annum per $25.00 of stated liquidation preference per share, or $2.25 per share of Series A Preferred Stock per year. The Company may not redeem the Series A Preferred Stock before June 8, 2021, except as described below. On or after June 8, 2021, the Company may redeem, at the Company’s option, the Series A Preferred Stock, in whole or in part, at a cash redemption price of $25.00 per share, plus all accrued and unpaid dividends to, but not including, the redemption date. If at any time a change of control occurs, the Company will have the option to redeem the Series A Preferred Stock, in whole or in part, within 120 days after the date on which the change of control occurred by paying $25.00 per share, plus any accrued and unpaid dividends to, but not including, the date of redemption. The Series A Preferred Stock has no stated maturity, is not subject to any sinking fund or other mandatory redemption, and will remain outstanding indefinitely unless repurchased or redeemed by the Company or converted into our common stock in connection with a change of control. Holders of the Series A Preferred Stock generally have no voting rights except for limited voting rights if dividends payable on the outstanding Series A Preferred Stock are in arrears for six or more consecutive or non-consecutive quarterly dividend periods, or if the Company fails to maintain the listing of the Series A Preferred Stock on a national securities exchange for a period continuing for more than 180 days . The Company has 20,000,000 shares of common stock authorized, of which 14,019,000 were issued as of January 31, 2018 and 2017 . In April 2013, the Company’s Board of Directors authorized the repurchase of up to 1,000,000 shares of the Company’s common stock through December 31, 2014. During the year ended January 31, 2016 , the Company repurchased 852,100 shares of its common stock at an average price of approximately $11.41 per share. These shares are reflected as treasury stock in the accompanying financial statements. During the fiscal years ended January 31, 2018 , 2017 and 2016 , approximately 359 , 718 and 580 shares, respectively, were surrendered in exchange for payment of taxes due upon the vesting of restricted shares. The shares had an average fair value of $4.79 , $3.76 and $4.86 , respectively.</t>
  </si>
  <si>
    <t>Related Party Transaction</t>
  </si>
  <si>
    <t>Related Party Transactions [Abstract]</t>
  </si>
  <si>
    <t>Related Party Transaction On June 8, 2016, the Company issued 320,000 shares of the Series A Preferred Stock, pursuant to an underwriting agreement, dated June 2, 2016, by and between the Company and Ladenburg Thalmann &amp; Co. Inc. The Co-Chief Executive Officer and Co-President of Ladenburg Thalmann &amp; Co. Inc is the Non-Executive Chairman of the Company’s board of directors. The underwriter received underwriting discounts and commissions totaling $440,000 in connection with this offering. In addition, the underwriter received a structuring fee equal to 0.50% of the gross proceeds from this offering, or $40,000 . The Non-Executive Chairman of the Company received no portion of these commissions, discounts and fees. On October 7, 2016 the Company entered into an equity distribution agreement (the “Equity Distribution Agreement”) with Ladenburg Thalmann &amp; Co. Inc. (the “Agent”), pursuant to which the Company may sell up to 500,000 shares of the Series A Preferred Stocked through the Agent through an at the market (“ATM”) offering program. Under the Equity Distribution Agreement, the Agent will be entitled to compensation of up to 2.0% of the gross proceeds from the sale of Series A Preferred Stock under the ATM program. For the twelve months ended January 31, 2018 , the Company issued 188,822 shares of Series A Preferred Stock under the ATM offering program. Gross proceeds from these sales were approximately $4.4 million and the Agent received compensation of approximately $86,000 . For the three months ended January 31, 2018 , the Company issued 106,918 shares of Series A Preferred stock under the ATM offering program. Gross proceeds from these sales were approximately $2.5 million and the Agent received compensation of approximately $49,000 , resulting in net proceeds to the Company of $2.4 million for the three months ended January 31, 2018 . The Non-Executive Chairman of the Company received no portion of this compensation.</t>
  </si>
  <si>
    <t>Income Taxes</t>
  </si>
  <si>
    <t>Income Tax Disclosure [Abstract]</t>
  </si>
  <si>
    <t>Income Taxes Years Ended January 31, 2018 2017 2016 (in thousands) Loss before income taxes is attributable to the following jurisdictions: Domestic $ (12,246 ) $ (17,685 ) $ (11,900 ) Foreign (7,913 ) (13,654 ) (15,859 ) Total $ (20,159 ) $ (31,339 ) $ (27,759 ) The components of income tax expense (benefit) were as follows: Current: Domestic $ (225 ) $ 34 $ (16 ) Foreign 1,156 846 684 931 880 668 Deferred: Domestic (36 ) 40 10,762 Foreign 15 894 (453 ) (21 ) 934 10,309 Income tax expense $ 910 $ 1,814 $ 10,977 The following is a reconciliation of expected to actual income tax expense: Years Ended January 31, 2018 2017 2016 (in thousands) Federal income tax at 32.9%, 34%, 34%, respectively $ (6,632 ) $ (10,655 ) $ (9,436 ) Changes in tax rates 7,257 — (82 ) Permanent differences 3,356 38 509 Foreign effective tax rate differential 1,163 1,979 1,609 Potential tax, penalties and interest resulting from uncertain tax positions — — (236 ) Foreign withholding taxes, foreign branch taxes, including penalties and interest 716 671 717 Election to deduct foreign taxes in prior years U.S. income tax returns — — 2,610 Valuation allowance on deferred tax assets (5,765 ) 10,056 15,477 Excess tax deficiency for share-based payments under ASU 2016-09 309 — — Other 506 (275 ) (191 ) $ 910 $ 1,814 $ 10,977 The components of the Company’s deferred taxes consisted of the following: As of January 31, 2018 2017 (in thousands) Deferred tax assets: Net operating losses $ 14,292 $ 17,666 Tax credit carry forwards 693 894 Stock option book expense 1,381 2,259 Allowance for doubtful accounts 1,521 2,098 Allowance for inventory obsolescence 430 437 Accruals not yet deductible for tax purposes 611 691 Fixed assets 1,325 1,266 Other 901 1,046 Gross deferred tax assets 21,154 26,357 Valuation allowance (21,154 ) (26,357 ) Deferred tax assets — — Deferred tax liabilities: Intangible assets — (150 ) Other (307 ) (167 ) Deferred tax liabilities (307 ) (317 ) Unrecognized tax benefits — — Total deferred tax (liabilities) assets, net (307 ) $ (317 ) On December 22, 2017, the United States enacted legislation commonly known as the Tax Cuts and Jobs Act (the “Tax Act”). The Tax Act contains (i) significant changes to corporate taxation, including reduction of the highest corporate tax rate from 35% to 21%, (ii) limitations on the deductibility of interest expense, business entertainment expenses, and executive compensation, and (iii) significant changes to U.S. international taxation, including a one time repatriation tax on undistributed earnings of foreign subsidiaries, the exemption from U.S. tax of certain foreign earnings upon their distribution to U.S. corporate shareholders, and the addition of a base erosion and anti-abuse tax. The Company's assessment of the effects of the Tax Act is not complete; therefore, provisional amounts under the Tax Act have been reported for fiscal year ended January 31, 2018 . As a result of the Tax Act reducing the corporate rate to 21%, effective January 1, 2018, the Company's effective federal income tax rate was reduced from 34% to 32.9% for the fiscal year ended January 31, 2018 . As a result of the reduction of the corporate tax rate to 21%, U.S. generally accepted accounting principles require the Company to re-value its deferred tax assets and liabilities as of the date of enactment, with resulting tax effects accounted for in the reporting period of enactment. The impact of revaluation was a decrease of approximately $7.0 million in value of the Company's U.S. deferred tax assets. The decrease in value of the U.S. deferred tax assets was directly offset by a corresponding reduction in the valuation allowance related to deferred tax assets. Therefore, no tax expense was recorded for the fiscal year ended January 31, 2018 as a result of the change in the corporate tax rate. The Company also recognized approximately $11.2 million of estimated U.S. taxable income due to the one-time repatriation of previously untaxed foreign earnings and profits imposed by the Tax Act. The repatriated foreign earnings were reported as a permanent difference and were entirely offset by current year U.S. net operating losses. As a result, the one-time repatriation of foreign earnings did not result in a tax liability for the Company. The Company has determined that, due to fundamental shifts in its business strategy to emphasize its Marine Technology Products business and the potential requirement for additional investment and working capital to achieve its objectives, the undistributed earnings of foreign subsidiaries as of January 31, 2018 , should no longer be deemed indefinitely reinvested outside of the United States. Furthermore, the Company has concluded that any deferred taxes with respect to the undistributed foreign earnings would be immaterial, particularly in light of the one-time repatriation of foreign earnings imposed by the Tax Act. Therefore, the Company has not recorded a deferred tax liability associated with the undistributed foreign earnings as of January 31, 2018 . Included in deferred tax assets is approximately $1.4 million related to stock based compensation, including non-qualified stock options. Recent prices for the Company’s common stock are below the exercise price for a significant number of these stock options. Should the price of the Company’s common stock remain below the exercise price of the options, these stock options will expire without exercise. In accordance with the provisions of ASC 718-740-10, a valuation allowance has not been computed based on the decline in stock price. As of January 31, 2018 , the Company has recorded valuation allowances of approximately $21.2 million related to deferred tax assets. These deferred tax assets relate primarily to net operating loss carryforwards in the United States and other jurisdictions. The valuation allowances were determined based on management’s judgment as to the likelihood that these deferred tax assets would be realized. The judgment was based on an evaluation of available evidence, both positive and negative. At January 31, 2018 , the Company had tax credit carry forwards of approximately $693,000 , which amounts can be carried forward through at least 2021 . As of January 31, 2018, 2017 and 2016 the company had no unrecognized tax benefits attributable to uncertain tax positions. Income tax expense for the fiscal year ended January 31, 2016 included approximately $92,000 of benefit related to reductions in uncertain tax positions. A reconciliation of the beginning and ending amounts of unrecognized tax benefits, excluding potential penalties and interest, is as follows: Years Ended January 31, 2018 2017 2016 (in thousands) Unrecognized tax benefits as of beginning of year $ — $ — $ 92 Increases as a result of tax positions taken in prior years — — — Increases as a result of tax positions taken in current year — — — Settlements — — (44 ) Lapse of statute of limitations — — (48 ) Unrecognized tax benefits as of end of year $ — $ — $ — The Company recognizes interest and penalties related to income tax matters as a component of income tax expense. Income tax expense for the fiscal year ended January 31, 2016 included approximately $145,000 of benefit related to a reduction in estimated penalties and interest for uncertain tax positions. Effective January 31, 2016 the Company has adopted the provisions of ASU 2015-17 on a prospective basis. Accordingly, all net deferred tax assets and liabilities are classified as long-term as of January 31, 2017 and January 31, 2018 in the accompanying Consolidated Balance Sheets. The company prospectively adopted the provisions of ASU 2016-09 beginning February 1, 2017. Accordingly, all excess tax benefits and deficiencies related to employee share-based payments are recognized as income tax benefits or expense in the accompanying Consolidated Statement of Operations and in the accompanying Consolidated Statement of Cash Flows as operating activities. For the fiscal year ended January 31, 2018 the excess tax deficiency for share-based payments recognized as tax expense was approximately $309,000 . The Company files U.S. federal income tax returns as well as separate returns for its foreign subsidiaries within their local jurisdictions. The Company’s U.S. federal tax returns are subject to examination by the IRS for fiscal years ended January 31, 2013 through 2018 . The Company’s tax returns may also be subject to examination by state and local revenue authorities for fiscal years ended January 31, 2013 through 2018 . The Company’s Canadian income tax returns are subject to examination by the Canadian tax authorities for fiscal years ended January 31, 2014 through 2018 . The Company’s tax returns in other foreign jurisdictions are generally subject to examination for the fiscal years ended January 31, 2013 through January 31, 2018 .</t>
  </si>
  <si>
    <t>Commitments and Contingencies</t>
  </si>
  <si>
    <t>Commitments and Contingencies Disclosure [Abstract]</t>
  </si>
  <si>
    <t>Commitments and Contingencies Purchase Obligations —At January 31, 2018 , the Company had approximately $1.5 million in purchase orders outstanding. Customs and Performance Guarantees —As of January 31, 2018 , the Company had provided customs and performance guarantees totaling approximately $244,000 . These were secured by cash deposits totaling approximately $244,000 .</t>
  </si>
  <si>
    <t>Stock Option Plans</t>
  </si>
  <si>
    <t>Disclosure of Compensation Related Costs, Share-based Payments [Abstract]</t>
  </si>
  <si>
    <t>Stock Option Plans At January 31, 2018 , the Company had stock-based compensation plans as described in more detail below. The total compensation expense related to stock-based awards granted under these plans during the fiscal years ended January 31, 2018 , 2017 and 2016 was approximately $903,000 , $737,000 and $1.3 million , respectively. The Company recognizes stock-based compensation costs net of a forfeiture rate for only those awards expected to vest over the requisite service period of the award. The Company estimates the forfeiture rate based on its historical experience regarding employee terminations and forfeitures. The fair value of each option award is estimated as of the date of grant using a Black-Scholes-Merton option pricing formula. Expected volatility is based on historical volatility of the Company’s stock over a preceding period commensurate with the expected term of the option. The expected term is based upon historical exercise patterns. The risk-free rate for the expected term of the option is based on the U.S. Treasury yield curve in effect at the time of grant. Expected dividend yield was not considered in the option pricing formula since the Company does not pay dividends and has not paid any dividends since its incorporation. The weighted average grant-date fair value of options granted during the fiscal years ended January 31, 2018 and 2016 were $2.02 and $1.64 , respectively. No options were granted during the fiscal year ended January 31, 2017 . The assumptions for the periods indicated are noted in the following table. Weighted average Black-Scholes-Merton fair value assumptions Years Ending January 31, 2018 2017 2016 Risk free interest rate 1.89 - 2.01% — 1.34 - 1.55% Expected life 4.87 - 6.87 yrs — 4.87 - 6.87 yrs Expected volatility 42 - 47% — 50 - 52% Expected dividend yield 0.0% — 0.0% Cash flows resulting from tax benefits attributable to tax deductions in excess of the compensation expense recognized for those options (excess tax benefits) are classified as financing out-flows and operating in-flows. The Company had no excess tax benefits during the fiscal years ended January 31, 2018 and 2017 . The Company had excess tax benefits of approximately $416,000 during the fiscal year ended January 31, 2016 . The Company has share-based awards outstanding under five different plans: the 1994 Stock Option Plan (“1994 Plan”), the 1998 Amended and Restated Stock Awards Plan (“1998 Plan”), the 2000 Stock Option Plan (“2000 Plan”), the Mitcham Industries, Inc. Stock Awards Plan (“2006 Plan”) and the 1994 Non-Employee Director Plan (“Director Plan”), (collectively, the “Plans”). Stock options granted and outstanding under each of the plans generally vest evenly over three years (except for the Director Plan, under which options generally vest after one year ) and have a 10 -year contractual term. The exercise price of a stock option generally is equal to the fair market value of the Company’s common stock on the option grant date. All Plans except for the 2006 Plan have been closed for future grants. All shares available but not granted under the 1998 Plan and the 2000 Plan as of the date of the approval of the 2006 Plan were transferred to the 2006 Plan. As of January 31, 2018 , there were approximately 218,000 shares available for grant under the 2006 Plan. The 2006 Plan provides for awards of nonqualified stock options, incentive stock options, restricted stock awards, restricted stock units and phantom stock. New shares are issued for restricted stock and upon the exercise of options. Stock Based Compensation Activity The following table presents a summary of the Company’s stock option activity for the fiscal year ended January 31, 2018 : Number of Shares (in thousands) Weighted Average Exercise Price Weighted Average Remaining Contractual Term (in years) Aggregate Intrinsic Value (in thousands) Outstanding, January 31, 2017 1,781 $ 9.27 5.90 $ 778 Granted 549 4.66 Exercised — — Forfeited (94 ) 11.24 Expired (64 ) 17.70 Outstanding, January 31, 2018 2,172 $ 7.75 6.16 $ 320 Exercisable at January 31, 2018 1,400 $ 9.51 4.84 $ 214 Vested and expected to vest at January 31, 2018 2,149 $ 7.53 6.01 $ 318 The aggregate intrinsic value in the table above represents the total pre-tax intrinsic value (the difference between the Company’s closing stock price on the last trading day of the fourth quarter of fiscal 2018 and the exercise price, multiplied by the number of in-the-money options) that would have been received by the option holders had all option holders exercised their options on January 31, 2018 . This amount changes based upon the market value of the Company’s common stock. No options were exercised during the fiscal years ended January 31, 2018 , 2017 , and 2016 . The fair value of options that vested during the fiscal years ended January 31, 2018 , 2017 and 2016 was approximately $0.5 million , $1.0 million and $1.5 million , respectively. For the fiscal year ended January 31, 2018 , approximately 245,000 options vested. As of January 31, 2018 , there was approximately $578,000 of total unrecognized compensation expense related to unvested stock options granted under the Company’s share-based compensation plans. That expense is expected to be recognized over a weighted average period of 0.9 years . Restricted stock as of January 31, 2018 and changes during the fiscal year ended January 31, 2018 were as follows: Year Ended January 31, 2018 Number of Shares (in thousands) Weighted Average Grant Date Fair Value Unvested, beginning of period 12 $ 11.89 Granted — — Vested (10 ) 13.03 Canceled — — Unvested, end of period 2 $ 9.97 As of January 31, 2018 , there was approximately $2,000 of unrecognized stock-based compensation expense related to unvested restricted stock awards. That expense is expected to be recognized over a weighted average period of 0.6 years .</t>
  </si>
  <si>
    <t>Segment Reporting</t>
  </si>
  <si>
    <t>Segment Reporting [Abstract]</t>
  </si>
  <si>
    <t>Segment Reporting The Marine Technology Products segment is engaged in the design, manufacture and sale of state-of-the-art seismic and offshore telemetry systems. Manufacturing, support and sales facilities are maintained in the UK, Singapore and New Hampshire, with sales offices in Huntsville, Texas and Brisbane, Australia. The Equipment Leasing segment offers for lease or sale, new and “experienced” seismic equipment to the oil and gas industry, seismic contractors, environmental agencies, government agencies and universities. The Equipment Leasing segment is headquartered in Huntsville, Texas, with sales and services offices in Calgary, Canada; Singapore; Brisbane, Australia and Ufa, Bashkortostan, Russia. Financial information by business segment is set forth below net of any allocations (in thousands): As of January 31, 2018 As of January 31, 2017 As of January 31, 2016 Marine Technology Products Equipment Leasing Consolidated Marine Technology Products Equipment Leasing Consolidated Marine Technology Products Equipment Leasing Consolidated Fixed assets, net $ 3,790 $ 19,161 $ 22,900 $ 4,036 $ 39,926 $ 43,838 $ 4,278 $ 69,238 $ 73,516 Intangible assets, net 8,015 — 8,015 9,012 — 9,012 10,466 — 10,466 Goodwill 2,531 — 2,531 3,997 — 3,997 4,155 — 4,155 Total Assets 35,879 37,850 73,679 37,294 57,544 94,714 39,059 95,932 134,759 Year ended January 31, 2018 2017 2016 Marine Technology Products Equipment Leasing Corporate expenses Consolidated Marine Technology Products Equipment Leasing Corporate expenses Consolidated Marine Technology Products Equipment Leasing Corporate expenses Consolidated Revenues $ 27,572 $ 20,919 — $ 48,276 $ 25,100 $ 15,941 $ — $ 40,999 $ 25,350 $ 26,665 $ — $ 51,819 Interest expense, net (18 ) 65 — 47 (178 ) (465 ) — (643 ) (239 ) (486 ) — (725 ) Operating (loss) income (2,572 ) (13,930 ) (3,211 ) (19,708 ) (508 ) (27,782 ) (3,001 ) (31,290 ) 279 (23,454 ) (3,702 ) (26,760 ) Capital expenditures 268 1,049 — 1,317 263 20 — 283 226 2,283 — 2,509 Depreciation and amortization expense 1,991 14,652 — 16,637 2,054 26,221 — 28,275 1,741 30,370 — 32,111 Approximately $216,000 , $62,000 and $196,000 related to sales from Marine Technology Products to the Equipment Leasing segment is eliminated in the consolidated revenues for the fiscal years ended January 31, 2018 , 2017 and 2016 , respectively. Capital expenditures and fixed assets are reduced by approximately $6,000 and $192,000 for the fiscal years ended January 31, 2017 and 2016 , respectively, which represents the difference between the sales price and the cost to manufacture the equipment. A reconciliation of operating income is as follows (in thousands): Years Ended January 31, 2018 2017 2016 Marine Technology Products $ (2,572 ) $ (508 ) $ 279 Equipment Leasing (13,930 ) (27,782 ) (23,454 ) Corporate Expenses (3,211 ) (3,001 ) (3,702 ) Reconciling items: Elimination of loss from inter-company sales 5 1 117 Consolidated operating income $ (19,708 ) $ (31,290 ) $ (26,760 )</t>
  </si>
  <si>
    <t>Quarterly Financial Data (Unaudited)</t>
  </si>
  <si>
    <t>Quarterly Financial Information Disclosure [Abstract]</t>
  </si>
  <si>
    <t>Quarterly Financial Data (Unaudited) Quarters Ended Fiscal Year April 30 July 31 October 31 January 31 Net revenues: 2018 $ 18,433 $ 10,836 $ 8,644 $ 10,363 2017 $ 11,731 $ 8,663 $ 8,057 $ 12,548 Gross profit (loss): 2018 $ 3,194 $ 618 $ 901 $ 1,371 2017 $ (366 ) $ (2,242 ) $ (2,137 ) $ (2,669 ) Loss before income taxes: 2018 $ (2,436 ) $ (5,007 ) $ (4,695 ) $ (8,021 ) 2017 $ (6,144 ) $ (9,091 ) $ (7,558 ) $ (8,546 ) Incomes taxes (benefit): 2018 $ 229 $ 357 $ 586 $ (262 ) 2017 $ 299 $ 435 $ (228 ) $ 1,308 Net loss: 2018 $ (2,665 ) $ (5,364 ) $ (5,281 ) $ (7,759 ) 2017 $ (6,443 ) $ (9,526 ) $ (7,330 ) $ (9,854 ) Loss per common share – basic: 2018 $ (0.24 ) $ (0.46 ) $ (0.46 ) $ (0.66 ) 2017 $ (0.53 ) $ (0.80 ) $ (0.62 ) $ (0.83 ) Income per common share – diluted: 2018 $ (0.24 ) $ (0.46 ) $ (0.46 ) $ (0.66 ) 2017 $ (0.53 ) $ (0.80 ) $ (0.62 ) $ (0.83 )</t>
  </si>
  <si>
    <t>Leases</t>
  </si>
  <si>
    <t>Leases [Abstract]</t>
  </si>
  <si>
    <t>Leases The Company leases seismic equipment to customers under operating leases with non-cancelable terms of one year or less. These leases are generally renewable on a month-to-month basis. All taxes (other than income taxes) and assessments are the contractual responsibility of the lessee. To the extent that foreign taxes are not paid by the lessee, the relevant foreign taxing authorities might seek to collect such taxes from the Company. Under the terms of its lease agreements, any amounts paid by the Company to such foreign taxing authorities may be billed and collected from the lessee. If the Company is unable to collect the foreign taxes it paid on behalf of its lessees, the Company may have foreign tax credits in the amounts paid, which could be applied against its U.S. income tax liability subject to certain limitations. The Company is not aware of any foreign tax obligations as of January 31, 2018 and 2017 that are not reflected in the accompanying consolidated financial statements. The Company leases seismic equipment, as well as other equipment from others under operating leases. Lease expense incurred by the Company in connection with such leases amounted to approximately $774,000 , $552,000 and $831,000 for the fiscal years ended January 31, 2018 , 2017 and 2016 , respectively. The Company leases its office and warehouse facilities in Canada, Australia, Singapore, United Kingdom, Hungary, Colombia and Russia under operating leases. Office rental expense for the fiscal years ended January 31, 2018 , 2017 and 2016 was approximately $1.2 million , $1.2 million and $1.2 million , respectively. Aggregate minimum lease payments for non-cancelable operating leases are as follows (in thousands): For fiscal years ending January 31: 2019 $ 1,140 2020 688 2021 316 2022 15 2023 6</t>
  </si>
  <si>
    <t>Concentrations</t>
  </si>
  <si>
    <t>Risks and Uncertainties [Abstract]</t>
  </si>
  <si>
    <t>Concentrations Credit Risk —As of January 31, 2018 and 2017 , amounts due from customers that exceeded 10% of consolidated accounts receivable amounted to an aggregate of approximately $5.8 million from three customers and $5.1 million from three customers, respectively. The Company maintains deposits and certificates of deposit with banks which may exceed the Federal Deposit Insurance Corporation (“FDIC”) insured limit and money market accounts which are not FDIC insured. In addition, deposits aggregating approximately $3.9 million at January 31, 2018 are held in foreign banks. Management believes the risk of loss in connection with these accounts is minimal. Industry Concentration —The majority of the Company’s revenues are derived from seismic equipment leased and sold to companies providing seismic acquisition services. The seismic industry has historically been subject to cyclical activity and is dependent, in large part, on the expected future prices of oil and natural gas. Should the industry experience a decline in the price of oil and natural gas, the Company could be subject to significantly greater credit risk and declining demand for its products and services. Supplier Concentration —The Company purchases the majority of its seismic equipment for its lease pool from a small number of suppliers, each being an industry leader for its product. The Company believes that two of its suppliers manufacture most of the land-based seismic systems and equipment in use. The Company has satisfactory relationships with its suppliers. However, should those relationships deteriorate, the Company may have difficulty in obtaining new technology requested by its customers and maintaining the existing equipment in accordance with manufacturers’ specifications.</t>
  </si>
  <si>
    <t>Sales and Major Customers</t>
  </si>
  <si>
    <t>Sales and Major Customers A summary of the Company’s revenues from customers by geographic region, outside the U.S., is as follows (in thousands): Years Ended January 31, 2018 2017 2016 UK/Europe $ 11,835 $ 14,577 $ 16,437 Canada 807 1,891 1,354 Latin America 1,354 2,983 3,283 Asia/South Pacific 16,768 10,348 16,623 Eurasia 332 3,120 3,659 Other 5,834 1,828 3,147 Total $ 36,930 $ 34,747 $ 44,503 During the fiscal year ended January 31, 2018 two customers exceeded 10% of total revenue. During the fiscal year ended January 31, 2017 , two customer exceeded 10% of total revenue. During the fiscal year ended January 31, 2016 , no individual customer exceeded 10% of total revenues.</t>
  </si>
  <si>
    <t>Subsequent Event</t>
  </si>
  <si>
    <t>Subsequent Events [Abstract]</t>
  </si>
  <si>
    <t>Subsequent Event In February 2018 the Company completed the acquisition of intellectual property and certain other assets from Hydroscience Technologies, Inc. and Solid Seismic LLC (collectively “Hydroscience”). Hydroscience designed, manufactured and sold marine sensors and solid streamer technology primarily for the hydrographic and seismic industries. In April 2017 Hydroscience filed for bankruptcy protection. Mitcham acquired the assets pursuant to an Asset Purchase Agreement and Sale Order that were approved by the bankruptcy court on January 31, 2018. Under these agreements, Mitcham acquired certain specified intangible and tangible assets free and clear of all prior claims and encumbrances for consideration of $3.0 million in cash and an agreement to forego accounts receivable balances due from Hydroscience with a carrying value of approximately $1.2 million . Mitcham assumed no contracts or prior warranty obligations. In connection with the closing of the acquisition, Mitcham issued 152,290 shares of Preferred Stock to Mitsubishi Heavy Industries, Ltd ("MHI") for proceeds of $3.5 million pursuant to a securities purchase agreement between Mitcham and MHI. In addition, MHI agreed to purchase an additional 21,756 shares of Preferred Stock for $500,000 upon the satisfaction of certain conditions specified in the securities purchase agreement.</t>
  </si>
  <si>
    <t>Schedule II - Valuation and Qualifying Accounts</t>
  </si>
  <si>
    <t>Valuation and Qualifying Accounts [Abstract]</t>
  </si>
  <si>
    <t>SCHEDULE II MITCHAM INDUSTRIES, INC. VALUATION AND QUALIFYING ACCOUNTS (in thousands) Col. A Col. B Col. C(1) Col. C(2) Col. D Col. E Description Balance at Beginning of Period Charged to Costs and Expenses Charged to Other Accounts Deductions Describe Balance at End of Period Allowance for doubtful accounts January 31, 2018 $ 5,904 1,027 (23 ) (a) (741 ) (b) $ 6,167 January 31, 2017 $ 5,821 737 (31 ) (a) (623 ) (b) $ 5,904 January 31, 2016 $ 6,339 2,069 404 (a) (2,991 ) (b) $ 5,821 Allowance for obsolete equipment and inventory January 31, 2018 $ 952 989 20 (a) (286 ) (c) $ 1,675 January 31, 2017 $ 900 116 (41 ) (a) (23 ) (c) $ 952 January 31, 2016 $ 750 208 (58 ) (a) — (c) $ 900 (a) Represents translation differences. (b) Represents recoveries and uncollectible accounts written off. (c) Represents sale or scrap of inventory and obsolete equipment.</t>
  </si>
  <si>
    <t>Organization and Summary of Significant Accounting Policies (Policies)</t>
  </si>
  <si>
    <t>Organization</t>
  </si>
  <si>
    <t>Organization —Mitcham Industries, Inc., a Texas corporation (the “Company”), was incorporated in 1987. The Company, through its wholly owned subsidiary, Seamap International Holdings Pte, Ltd. (“Seamap”), and its wholly owned subsidiary, Klein Marine Systems, Inc. (“Klein”), designs, manufactures and sells a broad range of proprietary products for the seismic, hydrographic and offshore industries with product sales and support facilities based in New Hampshire, Singapore and the United Kingdom. The Company, through its wholly owned Australian subsidiary, Seismic Asia Pacific Pty Ltd. (“SAP”), provides seismic, oceanographic and hydrographic leasing and sales worldwide, primarily in Southeast Asia and Australia. The Company, through its wholly owned Canadian subsidiary, Mitcham Canada, ULC (“MCL”), its wholly owned Russian subsidiary, Mitcham Seismic Eurasia LLC (“MSE”), its wholly owned Hungarian subsidiary, Mitcham Europe Ltd. (“MEL”), its wholly owned Singaporean subsidiary, Mitcham Marine Leasing Pte. Ltd. (“MML”), and its branch operations in Colombia, provides full-service equipment leasing, sales and service to the seismic industry worldwide. All intercompany transactions and balances have been eliminated in consolidation.</t>
  </si>
  <si>
    <t>Revenue Recognition of Leasing Arrangements</t>
  </si>
  <si>
    <t>Revenue Recognition of Leasing Arrangements —The Company leases various types of seismic equipment to seismic data acquisition companies. All leases at January 31, 2018 , 2017 and 2016 are for one year or less. Lease revenue is recognized ratably over the term of the lease. The Company does not enter into leases with embedded maintenance obligations. The standard lease provides that the lessee is responsible for maintenance and repairs to the equipment, excluding normal wear and tear. The Company occasionally provides technical advice to its customers without additional compensation as part of its customer service practices. Repairs or maintenance performed by the Company is charged to the lessee, generally on a time and materials basis. Repair and maintenance revenue is recognized as incurred.</t>
  </si>
  <si>
    <t>Revenue Recognition of Equipment Sales</t>
  </si>
  <si>
    <t>Revenue Recognition of Equipment Sales —Revenues and cost of sales from the sale of equipment are recognized upon acceptance of terms and when delivery has occurred, unless there is a question as to collectability. In cases where the equipment sold is manufactured by others, the Company reports revenues at gross amounts billed to customers because the Company: (a) is the obligor in the sales arrangement; (b) has full latitude in pricing the product for sale; (c) has general inventory risk should there be a problem with the equipment being sold to the customer or if the customer does not complete payment for the items purchased; (d) has discretion in supplier selection if the equipment ordered is not unique to one manufacturer; and (e) assumes credit risk for the equipment sold to its customers.</t>
  </si>
  <si>
    <t>Revenue Recognition of Long-term Projects</t>
  </si>
  <si>
    <t>Revenue Recognition of Long-term Projects —From time to time, SAP and Klein enter into contracts whereby they assemble and sell certain marine equipment, primarily to governmental entities. Performance under these contracts generally occurs over a period of several months. Revenue and costs related to these contracts are accounted for under the percentage of completion method, based on estimated physical completion.</t>
  </si>
  <si>
    <t>Revenue Recognition of Service Agreements</t>
  </si>
  <si>
    <t>Revenue Recognition of Service Agreements —Seamap provides on-going support services pursuant to contracts that generally have a term of 12 months . The Company recognizes revenue from these contracts over the term of the contract. In some cases, the Company will provide support services on a time and material basis. Revenue from these arrangements is recognized as the services are provided. For certain new systems that Seamap sells, the Company provides support services for up to 12 months at no additional charge. Any amounts attributable to these support obligations are immaterial. Revenues from service contracts for each of the three months ended January 31, 2018 were not material. Due to immateriality, service revenues are not presented separately in the financial statements.</t>
  </si>
  <si>
    <t>Contracts Receivable</t>
  </si>
  <si>
    <t>Contracts Receivable —In connection with the sale of seismic equipment, the Company will, from time to time, accept a contract receivable as partial consideration. These contracts bear interest at a market rate, generally have terms of less than two years and are collateralized by a security interest in the equipment sold. Interest income on contracts receivable is recognized as earned, unless there is a question as to collectability in which case it is recognized when received.</t>
  </si>
  <si>
    <t>Allowance for Doubtful Accounts</t>
  </si>
  <si>
    <t>Allowance for Doubtful Accounts —Trade receivables are uncollateralized customer obligations due under normal trade terms. The carrying amount of trade receivables and contracts receivable is reduced by a valuation allowance that reflects management’s estimate of the amounts that will not be collected, based on the age of the receivable, payment history of the customer, general industry conditions, general financial condition of the customer and any financial or operational leverage the Company may have in a particular situation. Amounts are written-off when collection is deemed unlikely. Past due amounts are determined based on contractual terms. The Company generally does not charge interest on past due accounts.</t>
  </si>
  <si>
    <t>Cash and Cash Equivalents</t>
  </si>
  <si>
    <t>Cash and Cash Equivalents —The Company considers all highly liquid investments with an original maturity of three months or less at the date of purchase to be cash equivalents.</t>
  </si>
  <si>
    <t>Short-term Investments</t>
  </si>
  <si>
    <t>Short-term Investments— The Company considers all highly liquid investments with an original maturity greater than three months , but less than twelve months , to be short-term investments.</t>
  </si>
  <si>
    <t>Inventories —Inventories are stated at the lower of average cost (which approximates first-in, first-out) or market. An allowance for obsolescence is maintained to reduce the carrying value of any materials or parts that may become obsolete. Inventories are periodically monitored to ensure that the allowance for obsolescence covers any obsolete items.</t>
  </si>
  <si>
    <t>Seismic Equipment Lease Pool</t>
  </si>
  <si>
    <t>Seismic Equipment Lease Pool —Seismic equipment held for lease consists primarily of recording channels and peripheral equipment and is carried at cost, net of accumulated depreciation. Depreciation is computed on the straight-line method over the estimated useful lives of the equipment, which are five to seven years for channel boxes and two to 10 years for other peripheral equipment. As this equipment is subject to technological obsolescence and wear and tear, no salvage value is assigned to it. The Company continues to lease seismic equipment after it has been fully depreciated if it remains in acceptable condition and meets acceptable technical standards. This fully depreciated equipment remains in fixed assets on the Company’s books. The Company removes from its books the cost and accumulated depreciation of fully depreciated assets that are not expected to generate future revenues. Depreciation of equipment commences upon its initial deployment on a lease contract and continues uninterrupted from that point, regardless of whether the equipment is subsequently on a lease contract.</t>
  </si>
  <si>
    <t>Property and Equipment</t>
  </si>
  <si>
    <t>Property and Equipment —Property and equipment is carried at cost, net of accumulated depreciation. Depreciation is computed on the straight-line method over the related estimated useful lives. The estimated useful lives of equipment range from three to seven years . Buildings are depreciated over 30 years and property improvements are amortized over 10 years . Leasehold improvements are amortized over the shorter of the realized estimated useful life or the life of the respective leases. No salvage value is assigned to property and equipment.</t>
  </si>
  <si>
    <t>Intangible Assets</t>
  </si>
  <si>
    <t>Intangible Assets —Intangible assets are carried at cost, net of accumulated amortization. Amortization is computed on the straight-line method (for customer relationships, the straight-line method is not materially different from other methods that estimate run off of the underlying customer base) over the estimated life of the asset. Proprietary rights, developed technology and amortizable tradenames are amortized over a 10 to 15 -year period. Customer relationships are amortized over an eight -year period. Patents are amortized over an eight to nine -year period.</t>
  </si>
  <si>
    <t>Impairment</t>
  </si>
  <si>
    <t xml:space="preserve">Impairment —The Company reviews its long-lived assets, including its amortizable intangible assets, for impairment whenever events or changes in circumstances indicate that the carrying value may not be recoverable .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The Company performs an impairment test on goodwill on an annual basis. The Company performs a qualitative review to determine if it is more likely than not that the fair value of our reporting units is greater their carrying value. If the Company is unable to conclude quantitatively that it is more likely than not that a reporting unit’s fair value exceeds its carrying value, then the Company performs a quantitative assessment of fair value of the reporting unit. The quantitative reviews involve significant estimates on the part of management. </t>
  </si>
  <si>
    <t>Product Warranties</t>
  </si>
  <si>
    <t>Product Warranties —Seamap provides its customers warranties against defects in materials and workmanship generally for a period of three months after delivery of the product. The Company maintains an accrual for potential warranty costs based on historical warranty claims.</t>
  </si>
  <si>
    <t>Income Taxes —The Company accounts for income taxes under the liability method, whereby the Company recognizes deferred tax assets and liabilities which represent differences between the financial and income tax reporting basis of its assets and liabilities. Deferred tax assets and liabilities are determined based on temporary differences between income and expenses reported for financial reporting and tax reporting. The Company has assessed, using all available positive and negative evidence, the likelihood that the deferred tax assets will be recovered from future taxable income. The weight given to the potential effect of positive and negative evidence is commensurate with the extent to which it can be objectively verified. The preponderance of negative or positive evidence supports a conclusion regarding the need for a valuation allowance for some portion, or all, of the deferred tax asset. The more significant types of evidence considered include the following: • taxable income projections in future years; • our history of taxable income within a particular jurisdiction; • any history of the expiration of deferred tax assets without realization; • whether the carry forward period is so brief that it would limit realization of tax benefits; • other limitations on the utilization of tax benefits; • future sales and operating cost projections that will produce more than enough taxable income to realize the deferred tax asset based on existing sales prices and cost structures; • our earnings history exclusive of the loss that created the future deductible amount coupled with evidence indicating that the loss is an aberration rather than a continuing condition; and • tax planning strategies that will create additional taxable income.</t>
  </si>
  <si>
    <t>Use of Estimates</t>
  </si>
  <si>
    <t>Use of Estimates —The preparation of the Company’s consolidated financial statements in conformity with accounting principles generally accepted in the United States of America requires the Company’s management to make estimates and assumptions that affect the amounts reported in these consolidated financial statements and accompanying notes. Estimates are used for, but not limited to, the allowance for doubtful accounts, lease pool valuations, valuation allowance on deferred tax assets, the evaluation of uncertain tax positions, estimated depreciable lives of fixed assets and intangible assets, impairment of fixed assets and intangible assets, valuation of assets acquired and liabilities assumed in business combinations and the valuation of stock options. Future events and their effects cannot be perceived with certainty. Accordingly, these accounting estimates require the exercise of judgment. The accounting estimates used in the preparation of the consolidated financial statements will change as new events occur, as more experience is acquired, as additional information is obtained and as the Company’s operating environment changes. Actual results could differ from these estimates.</t>
  </si>
  <si>
    <t>Fair Value of Financial Instruments</t>
  </si>
  <si>
    <t>Fair Value of Financial Instruments — The Company’s financial instruments consist of accounts and contracts receivable, accounts payable and amounts outstanding under our credit facilities. Due to the maturities of these financial instruments and the variable rates under our credit agreements, the Company believes that their fair value approximates their carrying amounts. The Financial Accounting Standards Board (“FASB”) has issued guidance on the definition of fair value, the framework for using fair value to measure assets hierarchy, which prioritizes the inputs used to measure fair value. These tiers include: • 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 • 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and contractual prices for the underlying instruments, as well as other relevant economic measures. • Level 3: Defined as pricing inputs that are unobservable form objective sources. These inputs may be used with internally developed methodologies that result in management’s best estimate of fair value. The Company measures the fair values of goodwill, intangibles and other long-lived assets on a recurring basis if required by impairment tests applicable to these assets. The Company utilized Level 3 inputs to value goodwill, intangibles and other long-lived assets as of January 31, 2018 .</t>
  </si>
  <si>
    <t>Foreign Currency Translation</t>
  </si>
  <si>
    <t>Foreign Currency Translation —All balance sheet accounts of the Canadian, Australian, certain Singaporean, United Kingdom and Russian subsidiaries have been translated at the current exchange rate as of the end of the accounting period. Statements of operations items have been translated at average currency exchange rates. The resulting translation adjustment is recorded as a separate component of comprehensive income within shareholders’ equity.</t>
  </si>
  <si>
    <t>Stock-Based Compensation</t>
  </si>
  <si>
    <t>Stock-Based Compensation —Stock-based compensation expense is recorded based on the grant date fair value of share-based awards. Restricted stock awards are valued at the closing price on the date of grant. Determining the grant date fair value for options requires management to make estimates regarding the variables used in the calculation of the grant date fair value. Those variables are the future volatility of our common stock price, the length of time an optionee will hold their options until exercising them (the “expected term”), and the number of options that will be forfeited before they are exercised (the “forfeiture rate”). We utilize various mathematical models in calculating the variables. Share-based compensation expense could be different if we used different models to calculate the variables.</t>
  </si>
  <si>
    <t>Earnings Per Share</t>
  </si>
  <si>
    <t>Earnings Per Share —Net income (loss) per basic common share is computed using the weighted average number of common shares outstanding during the period. Net income (loss) per diluted common share is computed using the weighted average number of common shares and potential common shares outstanding during the period. Potential common shares result from the assumed exercise of outstanding common stock options having a dilutive effect using the treasury stock method, from unvested shares of restricted stock using the treasury stock method and from outstanding common stock warrants.</t>
  </si>
  <si>
    <t>Reclassifications</t>
  </si>
  <si>
    <t>Reclassifications —Certain prior year amounts have been reclassified to conform to the current year presentation. These reclassifications had no effect on the results of operations or comprehensive income.</t>
  </si>
  <si>
    <t xml:space="preserve">New Accounting Pronouncements In January 2017, the FASB issued Accounting Standards Update (“ASU”) No. 2017-04, Intangibles-Goodwill and Other (Topic 350): Simplifying the Test for Goodwill Impairment, to simplify impairment testing of goodwill and other intangible assets by eliminating step two of the impairment test. ASU No. 2017-04 will be effective during the fiscal year ended January 31, 2021. The Company has adopted the provisions of ASU 2017-04 as of January 31, 2018. The adoption of ASU 2017-04 did not have a material effect on the Company's condensed consolidated financial statements. In November 2016, the FASB issued ASU No. 2016-18, Statement of Cash Flows (Topic 230): Restricted Cash, to require that amounts generally described as restricted cash and restricted cash equivalents be included with cash and cash equivalents when reconciling the beginning-of-period and end-of-period total amounts shown on the statement of cash flows. The Company has adopted the provisions of ASU No. 2016-18 as of February 1, 2017. The adoption of ASU No. 2016-18 did not have a material effect on the Company’s condensed consolidated financial statements. In August 2016, the FASB issued ASU No. 2016-15, Statement of Cash Flows (Topic 230 ) : Classification of Certain Cash Receipts and Cash Payments , to address how certain cash receipts and cash payments are presented and classified in the statement of cash flows. This update addresses eight specific cash flow issues with the objective of reducing the existing diversity in practice. ASU No. 2016-15 will be effective during the fiscal year ended January 31, 2019. The Company is evaluating the impact of ASU No. 2016-15 on its financial statements. In March 2016, the FASB issued ASU No. 2016-09, Compensation -Stock Compensation (Topic 718): Improvements to Employee Share-Based Payment Accounting , to reduce complexity in accounting standards involving several aspects of the accounting for employee share-based payment transactions, including the income tax consequences, classification of awards as either equity or liabilities, and classification on the statement of cash flows. The Company adopted this new standard as of February 1, 2017, utilizing the prospective transition method. As a result, the Company now recognizes all excess tax charges or benefits as income tax expense or benefit in the accompanying Consolidated Statements of Operations and in the accompanying Consolidated Statements of Cash Flows as operating activities. In February 2016, the FASB issued ASU No. 2016-02, Leases (Topic 842) , to provide guidance on recognizing lease assets and lease liabilities on the balance sheet and disclosing key information about leasing arrangements, specifically differentiating between different types of leases. ASU No. 2016-02 will be effective during the fiscal year ended January 31, 2020. The Company is evaluating the impact of ASU No. 2016-02 on its financial statements. In July 2015, the FASB issued ASU No. 2015-11, Inventory: (Topic 330) , to provide guidance on measurement of inventory. ASU 2015-11 requires that inventories utilizing the first-in, first-out (FIFO) method be measured at lower of cost or net realizable value. The Company has adopted the provisions of ASU 2015-11 as of February 1, 2017. The adoption of ASU 2015-11 did not have an impact on the Company’s consolidated financial statements as the Company’s inventory is determined using the average cost method. In May 2014, the FASB issued ASU No. 2014-09, Revenue from Contracts with Customers (Topic 606) (“ASU 2014-09”), which supersedes the revenue recognition requirements in ASC 605, Revenue Recognition. ASU 2014-09 was later amended by ASU No. 2016-10 Revenue from Contracts with Customers (Topic 606): Identifying Performance Obligations and Licensing , and ASU No. 2016-12, Revenue from Contracts with Customers (Topic 606): Narrow-Scope Improvements and Practical Expedients . ASU 2014-09, as amended, (the “Revenue Standard”) supersedes most industry specific guidance and intends to enhance comparability of revenue recognition practices across entities and industries by providing a principle-based, comprehensive framework for addressing revenue recognition issues. The Revenue Standard will be effective during the fiscal year ended January 31, 2019. The Company will adopt the Revenue Standard in the first quarter of fiscal 2019 and plans to use the modified retrospective method. The Company has analyzed a number of customer contracts and has determined that the Revenue Standard will be applicable to contracts performed by its Marine Technology Products segment, but not contracts performed by its Equipment Leasing segment. Based on the analysis the Company does not expect revenue recognition under the Revenue Standard to be materially different from the way contract revenue has been recognized under previous guidance. The Company is continuing to review its customer contracts in light of the Revenue Standard and evaluating the effect adoption will have on its financial statements, disclosures, and related internal controls. </t>
  </si>
  <si>
    <t>Organization and Summary of Significant Accounting Policies (Tables)</t>
  </si>
  <si>
    <t>Restricted Stock and Options Outstanding Used in Per Share Calculations</t>
  </si>
  <si>
    <t>For the fiscal years ended January 31, 2018 , 2017 and 2016 , the following table sets forth the number of potentially dilutive shares that may be issued pursuant to options, restricted stock and warrants outstanding used in the per share calculations. Years Ended January 31, 2018 2017 2016 (in thousands) Stock options 77 18 13 Restricted stock 32 44 46 Total dilutive shares 109 62 59</t>
  </si>
  <si>
    <t>Supplemental Statements of Cash Flows Information (Tables)</t>
  </si>
  <si>
    <t>Supplemental Disclosures of Cash Flows Information</t>
  </si>
  <si>
    <t>Supplemental disclosures of cash flows information for the fiscal years ended January 31, 2018 , 2017 and 2016 were as follows (in thousands): Years Ended January 31, 2018 2017 2016 Interest paid $ 86 $ 673 $ 694 Income taxes paid, net 494 409 1,520 Seismic equipment purchases included in accounts payable at year-end 53 130 325</t>
  </si>
  <si>
    <t>Inventories (Tables)</t>
  </si>
  <si>
    <t>Schedule of Inventories</t>
  </si>
  <si>
    <t>Inventories consisted of the following (in thousands): As of January 31, 2018 2017 Raw materials $ 5,099 $ 5,781 Finished goods 6,185 5,985 Work in progress 1,247 1,146 Cost of inventories 12,531 12,912 Less allowance for obsolescence (1,675 ) (952 ) Net inventories $ 10,856 $ 11,960</t>
  </si>
  <si>
    <t>Accounts and Contracts Receivables (Tables)</t>
  </si>
  <si>
    <t>Accounts and contracts receivables consisted of the following (in thousands): As of January 31, 2018 2017 Accounts receivable $16,392 $21,762 Contracts receivable 4,921 2,752 21,313 24,514 Less long-term portion (6,934) (4,968) Current accounts and contracts receivable 14,379 19,546 Less current portion of allowance for doubtful accounts (3,885) (3,716) Current portion of accounts and contracts receivable, net of allowance for doubtful accounts $10,494 $15,830</t>
  </si>
  <si>
    <t>Seismic Equipment Lease Pool and Property and Equipment (Tables)</t>
  </si>
  <si>
    <t>Schedule of Seismic Equipment Lease Pool and Property and Equipment</t>
  </si>
  <si>
    <t>Seismic equipment lease pool and property and equipment consisted of the following (in thousands) As of January 31, 2018 2017 Recording channels $ 89,397 $ 126,081 Other peripheral equipment 84,877 92,920 Cost of seismic equipment lease pool 174,274 219,001 Land and buildings 3,380 3,379 Furniture and fixtures 10,222 9,462 Autos and trucks 722 675 Cost of property and equipment 14,324 13,516 Cost of seismic equipment lease pool and property and equipment 188,598 232,517 Less accumulated depreciation (165,698 ) (188,679 ) Net book value of seismic equipment lease pool and property and equipment $ 22,900 $ 43,838</t>
  </si>
  <si>
    <t>Location of Seismic Equipment Lease Pool and Property and Equipment</t>
  </si>
  <si>
    <t>Location of seismic equipment lease pool and property and equipment (in thousands): As of January 31, 2018 2017 United States $ 4,973 $ 16,510 Europe 6,557 7,730 Canada 2,134 8,525 Latin America 2,390 2,317 Singapore 4,793 5,321 Australia 737 1,462 Russia 1,316 1,973 Net book value of seismic equipment lease pool and property and equipment $ 22,900 $ 43,838</t>
  </si>
  <si>
    <t>Goodwill and Other Intangible Assets (Tables)</t>
  </si>
  <si>
    <t xml:space="preserve"> Weighted Average Life at 1/31/18 January 31, 2018 January 31, 2017 Gross Carrying Amount Accumulated Amortization Impairment Net Carrying Amount Gross Carrying Amount Accumulated Amortization Impairment Net Carrying Amount (in thousands) (in thousands) Goodwill $ 7,060 $ — $ (4,529 ) $ 2,531 $ 7,060 $ — $ (3,063 ) $ 3,997 Proprietary rights 4.9 $ 6,181 $ (3,663 ) — 2,518 $ 5,810 $ (3,003 ) — 2,807 Customer relationships 3.8 5,024 (2,464 ) — 2,560 4,679 (1,656 ) — 3,023 Patents 5.0 1,730 (778 ) — 952 1,608 (558 ) — 1,050 Trade name 8.3 894 (41 ) — 853 884 (27 ) — 857 Developed technology 7.9 1,430 (298 ) — 1,132 1,430 (155 ) — 1,275 Amortizable intangible assets $ 15,259 $ (7,244 ) $ — $ 8,015 $ 14,411 $ (5,399 ) $ — $ 9,012</t>
  </si>
  <si>
    <t>Future Estimated Amortization Expense Related to Amortizable Intangible Assets</t>
  </si>
  <si>
    <t>As of January 31, 2018 , future estimated amortization expense related to amortizable intangible assets is estimated to be (in thousands): For fiscal years ending January 31: 2019 $ 1,508 2020 1,508 2021 1,355 2022 820 2023 726 Thereafter 2,098 Total $ 8,015</t>
  </si>
  <si>
    <t>Accrued Expenses and Other Current Liabilities (Tables)</t>
  </si>
  <si>
    <t>Schedule of Accrued Expenses and Other Current Liabilities</t>
  </si>
  <si>
    <t>Accrued expenses and other current liabilities consisted of the following (in thousands): As of January 31, 2018 2017 Contract settlement $ 1,431 $ 1,431 Wages and benefits 1,098 1,130 Customer Deposits 1,019 641 Restructuring costs 413 — Other 1,292 1,312 Accrued Expenses and Other Liabilities $ 5,253 $ 4,514</t>
  </si>
  <si>
    <t>Long-Term Debt and Notes Payable (Tables)</t>
  </si>
  <si>
    <t>Long-term debt and notes payable consisted of the following (in thousands): As of January 31, 2018 2017 Revolving line of credit $ — $ 3,500 Term credit facility — 2,800 Other equipment notes — 71 — 6,371 Less current portion — (6,371 ) Long-term debt $ — $ —</t>
  </si>
  <si>
    <t>Income Taxes (Tables)</t>
  </si>
  <si>
    <t>Reconciliation of Income Taxes by Jurisdiction</t>
  </si>
  <si>
    <t xml:space="preserve"> Years Ended January 31, 2018 2017 2016 (in thousands) Loss before income taxes is attributable to the following jurisdictions: Domestic $ (12,246 ) $ (17,685 ) $ (11,900 ) Foreign (7,913 ) (13,654 ) (15,859 ) Total $ (20,159 ) $ (31,339 ) $ (27,759 ) The components of income tax expense (benefit) were as follows: Current: Domestic $ (225 ) $ 34 $ (16 ) Foreign 1,156 846 684 931 880 668 Deferred: Domestic (36 ) 40 10,762 Foreign 15 894 (453 ) (21 ) 934 10,309 Income tax expense $ 910 $ 1,814 $ 10,977</t>
  </si>
  <si>
    <t>Reconciliation of Expected to Actual Income Tax Expense</t>
  </si>
  <si>
    <t>The following is a reconciliation of expected to actual income tax expense: Years Ended January 31, 2018 2017 2016 (in thousands) Federal income tax at 32.9%, 34%, 34%, respectively $ (6,632 ) $ (10,655 ) $ (9,436 ) Changes in tax rates 7,257 — (82 ) Permanent differences 3,356 38 509 Foreign effective tax rate differential 1,163 1,979 1,609 Potential tax, penalties and interest resulting from uncertain tax positions — — (236 ) Foreign withholding taxes, foreign branch taxes, including penalties and interest 716 671 717 Election to deduct foreign taxes in prior years U.S. income tax returns — — 2,610 Valuation allowance on deferred tax assets (5,765 ) 10,056 15,477 Excess tax deficiency for share-based payments under ASU 2016-09 309 — — Other 506 (275 ) (191 ) $ 910 $ 1,814 $ 10,977</t>
  </si>
  <si>
    <t>Company's Deferred Taxes</t>
  </si>
  <si>
    <t>The components of the Company’s deferred taxes consisted of the following: As of January 31, 2018 2017 (in thousands) Deferred tax assets: Net operating losses $ 14,292 $ 17,666 Tax credit carry forwards 693 894 Stock option book expense 1,381 2,259 Allowance for doubtful accounts 1,521 2,098 Allowance for inventory obsolescence 430 437 Accruals not yet deductible for tax purposes 611 691 Fixed assets 1,325 1,266 Other 901 1,046 Gross deferred tax assets 21,154 26,357 Valuation allowance (21,154 ) (26,357 ) Deferred tax assets — — Deferred tax liabilities: Intangible assets — (150 ) Other (307 ) (167 ) Deferred tax liabilities (307 ) (317 ) Unrecognized tax benefits — — Total deferred tax (liabilities) assets, net (307 ) $ (317 )</t>
  </si>
  <si>
    <t>Unrecognized Tax Benefits Excluding Potential Penalties and Interest</t>
  </si>
  <si>
    <t>A reconciliation of the beginning and ending amounts of unrecognized tax benefits, excluding potential penalties and interest, is as follows: Years Ended January 31, 2018 2017 2016 (in thousands) Unrecognized tax benefits as of beginning of year $ — $ — $ 92 Increases as a result of tax positions taken in prior years — — — Increases as a result of tax positions taken in current year — — — Settlements — — (44 ) Lapse of statute of limitations — — (48 ) Unrecognized tax benefits as of end of year $ — $ — $ —</t>
  </si>
  <si>
    <t>Stock Option Plans (Tables)</t>
  </si>
  <si>
    <t>Schedule of Fair Value Option Award</t>
  </si>
  <si>
    <t>The assumptions for the periods indicated are noted in the following table. Weighted average Black-Scholes-Merton fair value assumptions Years Ending January 31, 2018 2017 2016 Risk free interest rate 1.89 - 2.01% — 1.34 - 1.55% Expected life 4.87 - 6.87 yrs — 4.87 - 6.87 yrs Expected volatility 42 - 47% — 50 - 52% Expected dividend yield 0.0% — 0.0%</t>
  </si>
  <si>
    <t>Summary of Company's Stock Option Activity</t>
  </si>
  <si>
    <t>The following table presents a summary of the Company’s stock option activity for the fiscal year ended January 31, 2018 : Number of Shares (in thousands) Weighted Average Exercise Price Weighted Average Remaining Contractual Term (in years) Aggregate Intrinsic Value (in thousands) Outstanding, January 31, 2017 1,781 $ 9.27 5.90 $ 778 Granted 549 4.66 Exercised — — Forfeited (94 ) 11.24 Expired (64 ) 17.70 Outstanding, January 31, 2018 2,172 $ 7.75 6.16 $ 320 Exercisable at January 31, 2018 1,400 $ 9.51 4.84 $ 214 Vested and expected to vest at January 31, 2018 2,149 $ 7.53 6.01 $ 318</t>
  </si>
  <si>
    <t>Restricted Stock and Changes During Period</t>
  </si>
  <si>
    <t>Restricted stock as of January 31, 2018 and changes during the fiscal year ended January 31, 2018 were as follows: Year Ended January 31, 2018 Number of Shares (in thousands) Weighted Average Grant Date Fair Value Unvested, beginning of period 12 $ 11.89 Granted — — Vested (10 ) 13.03 Canceled — — Unvested, end of period 2 $ 9.97</t>
  </si>
  <si>
    <t>Segment Reporting (Tables)</t>
  </si>
  <si>
    <t>Reconciliation of Assets from Segment to Consolidated</t>
  </si>
  <si>
    <t>Financial information by business segment is set forth below net of any allocations (in thousands): As of January 31, 2018 As of January 31, 2017 As of January 31, 2016 Marine Technology Products Equipment Leasing Consolidated Marine Technology Products Equipment Leasing Consolidated Marine Technology Products Equipment Leasing Consolidated Fixed assets, net $ 3,790 $ 19,161 $ 22,900 $ 4,036 $ 39,926 $ 43,838 $ 4,278 $ 69,238 $ 73,516 Intangible assets, net 8,015 — 8,015 9,012 — 9,012 10,466 — 10,466 Goodwill 2,531 — 2,531 3,997 — 3,997 4,155 — 4,155 Total Assets 35,879 37,850 73,679 37,294 57,544 94,714 39,059 95,932 134,759</t>
  </si>
  <si>
    <t>Reconciliation of Revenue from Segments to Consolidated</t>
  </si>
  <si>
    <t xml:space="preserve"> Year ended January 31, 2018 2017 2016 Marine Technology Products Equipment Leasing Corporate expenses Consolidated Marine Technology Products Equipment Leasing Corporate expenses Consolidated Marine Technology Products Equipment Leasing Corporate expenses Consolidated Revenues $ 27,572 $ 20,919 — $ 48,276 $ 25,100 $ 15,941 $ — $ 40,999 $ 25,350 $ 26,665 $ — $ 51,819 Interest expense, net (18 ) 65 — 47 (178 ) (465 ) — (643 ) (239 ) (486 ) — (725 ) Operating (loss) income (2,572 ) (13,930 ) (3,211 ) (19,708 ) (508 ) (27,782 ) (3,001 ) (31,290 ) 279 (23,454 ) (3,702 ) (26,760 ) Capital expenditures 268 1,049 — 1,317 263 20 — 283 226 2,283 — 2,509 Depreciation and amortization expense 1,991 14,652 — 16,637 2,054 26,221 — 28,275 1,741 30,370 — 32,111</t>
  </si>
  <si>
    <t>Reconciliation of Operating Income (Loss)</t>
  </si>
  <si>
    <t>A reconciliation of operating income is as follows (in thousands): Years Ended January 31, 2018 2017 2016 Marine Technology Products $ (2,572 ) $ (508 ) $ 279 Equipment Leasing (13,930 ) (27,782 ) (23,454 ) Corporate Expenses (3,211 ) (3,001 ) (3,702 ) Reconciling items: Elimination of loss from inter-company sales 5 1 117 Consolidated operating income $ (19,708 ) $ (31,290 ) $ (26,760 )</t>
  </si>
  <si>
    <t>Quarterly Financial Data (Unaudited) (Tables)</t>
  </si>
  <si>
    <t>Schedule of Quarterly Financial Data (Unaudited)</t>
  </si>
  <si>
    <t xml:space="preserve"> Quarters Ended Fiscal Year April 30 July 31 October 31 January 31 Net revenues: 2018 $ 18,433 $ 10,836 $ 8,644 $ 10,363 2017 $ 11,731 $ 8,663 $ 8,057 $ 12,548 Gross profit (loss): 2018 $ 3,194 $ 618 $ 901 $ 1,371 2017 $ (366 ) $ (2,242 ) $ (2,137 ) $ (2,669 ) Loss before income taxes: 2018 $ (2,436 ) $ (5,007 ) $ (4,695 ) $ (8,021 ) 2017 $ (6,144 ) $ (9,091 ) $ (7,558 ) $ (8,546 ) Incomes taxes (benefit): 2018 $ 229 $ 357 $ 586 $ (262 ) 2017 $ 299 $ 435 $ (228 ) $ 1,308 Net loss: 2018 $ (2,665 ) $ (5,364 ) $ (5,281 ) $ (7,759 ) 2017 $ (6,443 ) $ (9,526 ) $ (7,330 ) $ (9,854 ) Loss per common share – basic: 2018 $ (0.24 ) $ (0.46 ) $ (0.46 ) $ (0.66 ) 2017 $ (0.53 ) $ (0.80 ) $ (0.62 ) $ (0.83 ) Income per common share – diluted: 2018 $ (0.24 ) $ (0.46 ) $ (0.46 ) $ (0.66 ) 2017 $ (0.53 ) $ (0.80 ) $ (0.62 ) $ (0.83 )</t>
  </si>
  <si>
    <t>Leases (Tables)</t>
  </si>
  <si>
    <t>Aggregate Minimum Lease Payments for Non-Cancelable Operating Leases</t>
  </si>
  <si>
    <t>Aggregate minimum lease payments for non-cancelable operating leases are as follows (in thousands): For fiscal years ending January 31: 2019 $ 1,140 2020 688 2021 316 2022 15 2023 6</t>
  </si>
  <si>
    <t>Sales and Major Customers (Tables)</t>
  </si>
  <si>
    <t>Summary of Company's Revenues from Customers by Geographic Region, Outside the U.S.</t>
  </si>
  <si>
    <t>A summary of the Company’s revenues from customers by geographic region, outside the U.S., is as follows (in thousands): Years Ended January 31, 2018 2017 2016 UK/Europe $ 11,835 $ 14,577 $ 16,437 Canada 807 1,891 1,354 Latin America 1,354 2,983 3,283 Asia/South Pacific 16,768 10,348 16,623 Eurasia 332 3,120 3,659 Other 5,834 1,828 3,147 Total $ 36,930 $ 34,747 $ 44,503</t>
  </si>
  <si>
    <t>Organization and Summary of Significant Accounting Policies - Additional Information (Detail) - USD ($)</t>
  </si>
  <si>
    <t>Partnership Organization And Basis Of Presentation [Line Items]</t>
  </si>
  <si>
    <t>Services pursuant to contracts term</t>
  </si>
  <si>
    <t>12 months</t>
  </si>
  <si>
    <t>Support services term</t>
  </si>
  <si>
    <t>Additional charges</t>
  </si>
  <si>
    <t>Salvage value assigned to property and equipment</t>
  </si>
  <si>
    <t>Customers warranty against defects</t>
  </si>
  <si>
    <t>3 months</t>
  </si>
  <si>
    <t>Customer relationships</t>
  </si>
  <si>
    <t>Intangible assets amortization period</t>
  </si>
  <si>
    <t>8 years</t>
  </si>
  <si>
    <t>Building</t>
  </si>
  <si>
    <t>Estimated useful lives</t>
  </si>
  <si>
    <t>30 years</t>
  </si>
  <si>
    <t>Property Improvements</t>
  </si>
  <si>
    <t>10 years</t>
  </si>
  <si>
    <t>Maximum</t>
  </si>
  <si>
    <t>Lease period</t>
  </si>
  <si>
    <t>1 year</t>
  </si>
  <si>
    <t>Contracts receivable term</t>
  </si>
  <si>
    <t>2 years</t>
  </si>
  <si>
    <t>Liquid investments maturity period</t>
  </si>
  <si>
    <t>Short-term investments maturity period</t>
  </si>
  <si>
    <t>7 years</t>
  </si>
  <si>
    <t>Maximum | Proprietary Rights Developed Technology and Amortizable Trade Names</t>
  </si>
  <si>
    <t>15 years</t>
  </si>
  <si>
    <t>Maximum | Patents</t>
  </si>
  <si>
    <t>9 years</t>
  </si>
  <si>
    <t>Maximum | Recording channels</t>
  </si>
  <si>
    <t>Maximum | Other peripheral equipment</t>
  </si>
  <si>
    <t>Minimum</t>
  </si>
  <si>
    <t>3 years</t>
  </si>
  <si>
    <t>Minimum | Proprietary Rights Developed Technology and Amortizable Trade Names</t>
  </si>
  <si>
    <t>Minimum | Patents</t>
  </si>
  <si>
    <t>Minimum | Recording channels</t>
  </si>
  <si>
    <t>5 years</t>
  </si>
  <si>
    <t>Minimum | Other peripheral equipment</t>
  </si>
  <si>
    <t>Organization and Summary of Significant Accounting Policies - Restricted Stock and Options Outstanding Used in Per Share Calculations (Detail) - shares shares in Thousands</t>
  </si>
  <si>
    <t>Stock options (in shares)</t>
  </si>
  <si>
    <t>Restricted stock (in shares)</t>
  </si>
  <si>
    <t>Total dilutive shares</t>
  </si>
  <si>
    <t>Supplemental Statements of Cash Flows Information - Supplemental Disclosures of Cash Flows Information (Detail) - USD ($) $ in Thousands</t>
  </si>
  <si>
    <t>Interest paid</t>
  </si>
  <si>
    <t>Income taxes paid, net</t>
  </si>
  <si>
    <t>Seismic equipment purchases included in accounts payable at year-end</t>
  </si>
  <si>
    <t>Inventories - Schedule of Inventories (Detail) - USD ($) $ in Thousands</t>
  </si>
  <si>
    <t>Raw materials</t>
  </si>
  <si>
    <t>Finished goods</t>
  </si>
  <si>
    <t>Work in progress</t>
  </si>
  <si>
    <t>Cost of inventories</t>
  </si>
  <si>
    <t>Less allowance for obsolescence</t>
  </si>
  <si>
    <t>Net inventories</t>
  </si>
  <si>
    <t>Accounts and Contracts Receivables - Accounts and Contracts Receivables (Detail) - USD ($) $ in Thousands</t>
  </si>
  <si>
    <t>Accounts receivable</t>
  </si>
  <si>
    <t>Contracts receivable</t>
  </si>
  <si>
    <t>Accounts and contracts receivable</t>
  </si>
  <si>
    <t>Less long-term portion</t>
  </si>
  <si>
    <t>Current accounts and contracts receivable</t>
  </si>
  <si>
    <t>Less current portion of allowance for doubtful accounts</t>
  </si>
  <si>
    <t>Current portion of accounts and contracts receivable, net of allowance for doubtful accounts</t>
  </si>
  <si>
    <t>Accounts and Contracts Receivables - Additional Information (Detail) $ in Thousands</t>
  </si>
  <si>
    <t>Jan. 31, 2018USD ($)Customer</t>
  </si>
  <si>
    <t>Jan. 31, 2017USD ($)Customer</t>
  </si>
  <si>
    <t>Certain Loans Acquired in Transfer Not Accounted for as Debt Securities Acquired During Period [Line Items]</t>
  </si>
  <si>
    <t>Contracts receivable | $</t>
  </si>
  <si>
    <t>Number of customers due</t>
  </si>
  <si>
    <t>Contracts receivable, interest rate</t>
  </si>
  <si>
    <t>2.80%</t>
  </si>
  <si>
    <t>2.20%</t>
  </si>
  <si>
    <t>Number of customers entered into structured payment arrangements</t>
  </si>
  <si>
    <t>Number of customers with long-term accounts receivable</t>
  </si>
  <si>
    <t>Long-term accounts receivable with two customers | $</t>
  </si>
  <si>
    <t>Number of customers with long-term contracts receivable</t>
  </si>
  <si>
    <t>Long-term contracts receivable with two customers | $</t>
  </si>
  <si>
    <t>Contracts receivable repayment term</t>
  </si>
  <si>
    <t>1 month</t>
  </si>
  <si>
    <t>40 months</t>
  </si>
  <si>
    <t>Seismic Equipment Lease Pool and Property and Equipment - Schedule of Seismic Equipment Lease Pool and Property and Equipment (Detail) - USD ($) $ in Thousands</t>
  </si>
  <si>
    <t>Property, Plant and Equipment [Line Items]</t>
  </si>
  <si>
    <t>Cost of property and equipment</t>
  </si>
  <si>
    <t>Cost of seismic equipment lease pool and property and equipment</t>
  </si>
  <si>
    <t>Less accumulated depreciation</t>
  </si>
  <si>
    <t>Net book value of seismic equipment lease pool and property and equipment</t>
  </si>
  <si>
    <t>Recording channels</t>
  </si>
  <si>
    <t>Other peripheral equipment</t>
  </si>
  <si>
    <t>Cost of seismic equipment lease pool</t>
  </si>
  <si>
    <t>Land and buildings</t>
  </si>
  <si>
    <t>Furniture and fixtures</t>
  </si>
  <si>
    <t>Autos and trucks</t>
  </si>
  <si>
    <t>Seismic Equipment Lease Pool and Property and Equipment - Additional Information (Detail)</t>
  </si>
  <si>
    <t>Jan. 31, 2018USD ($)</t>
  </si>
  <si>
    <t>Impairment charges related to long-lived assets</t>
  </si>
  <si>
    <t>Seismic Equipment Lease Pool and Property and Equipment - Location of Seismic Equipment Lease Pool and Property and Equipment (Detail) - USD ($) $ in Thousands</t>
  </si>
  <si>
    <t>Geographic Information For Property Plant And Equipment [Line Items]</t>
  </si>
  <si>
    <t>United States</t>
  </si>
  <si>
    <t>Europe</t>
  </si>
  <si>
    <t>Canada</t>
  </si>
  <si>
    <t>Latin America</t>
  </si>
  <si>
    <t>Singapore</t>
  </si>
  <si>
    <t>Australia</t>
  </si>
  <si>
    <t>Russia</t>
  </si>
  <si>
    <t>Goodwill and Other Intangible Assets - Goodwill and Other Intangible Assets (Detail) - USD ($) $ in Thousands</t>
  </si>
  <si>
    <t>Finite-Lived Intangible Assets [Line Items]</t>
  </si>
  <si>
    <t>Goodwill, Gross Carrying Amount</t>
  </si>
  <si>
    <t>Goodwill Impairment</t>
  </si>
  <si>
    <t>Goodwill, Net Carrying Amount</t>
  </si>
  <si>
    <t>Gross Carrying Amount</t>
  </si>
  <si>
    <t>Accumulated Amortization</t>
  </si>
  <si>
    <t>Net Carrying Amount</t>
  </si>
  <si>
    <t>Proprietary rights</t>
  </si>
  <si>
    <t>Weighted average remaining life</t>
  </si>
  <si>
    <t>4 years 10 months 9 days</t>
  </si>
  <si>
    <t>3 years 9 months 16 days</t>
  </si>
  <si>
    <t>Patents</t>
  </si>
  <si>
    <t>Trade name</t>
  </si>
  <si>
    <t>8 years 3 months 16 days</t>
  </si>
  <si>
    <t>Developed technology</t>
  </si>
  <si>
    <t>7 years 10 months 16 days</t>
  </si>
  <si>
    <t>Goodwill and Other Intangible Assets - Additional Information (Detail) - USD ($) $ in Millions</t>
  </si>
  <si>
    <t>Segment Reporting Information [Line Items]</t>
  </si>
  <si>
    <t>Aggregate amortization expense</t>
  </si>
  <si>
    <t>Klein Associates Inc.</t>
  </si>
  <si>
    <t>Goodwill, impairment</t>
  </si>
  <si>
    <t>Goodwill and Other Intangible Assets - Future Estimated Amortization Expense Related to Amortizable Intangible Assets (Detail) - USD ($) $ in Thousands</t>
  </si>
  <si>
    <t>Thereafter</t>
  </si>
  <si>
    <t>Accrued Expenses and Other Current Liabilities - Schedule of Accured Expenses and Other Current Liabilities (Details) - USD ($) $ in Thousands</t>
  </si>
  <si>
    <t>Wages and benefits</t>
  </si>
  <si>
    <t>Customer Deposits</t>
  </si>
  <si>
    <t>Restructuring costs</t>
  </si>
  <si>
    <t>Other</t>
  </si>
  <si>
    <t>Accrued Expenses and Other Liabilities</t>
  </si>
  <si>
    <t>Long-Term Debt and Notes Payable - Long-Term Debt and Notes Payable (Detail) - USD ($) $ in Thousands</t>
  </si>
  <si>
    <t>Debt Instrument [Line Items]</t>
  </si>
  <si>
    <t>Debt</t>
  </si>
  <si>
    <t>Less current portion</t>
  </si>
  <si>
    <t>Long-term debt</t>
  </si>
  <si>
    <t>Revolving line of credit</t>
  </si>
  <si>
    <t>Term credit facility</t>
  </si>
  <si>
    <t>Other equipment notes</t>
  </si>
  <si>
    <t>Long-Term Debt and Notes Payable - Additional Information (Detail)</t>
  </si>
  <si>
    <t>Jan. 31, 2018USD ($)payment</t>
  </si>
  <si>
    <t>Jan. 31, 2017USD ($)</t>
  </si>
  <si>
    <t>Nov. 30, 2016USD ($)</t>
  </si>
  <si>
    <t>Oct. 31, 2016USD ($)</t>
  </si>
  <si>
    <t>Aug. 22, 2014USD ($)</t>
  </si>
  <si>
    <t>London Interbank Offered Rate (LIBOR)</t>
  </si>
  <si>
    <t>Line of Credit Facility [Line Items]</t>
  </si>
  <si>
    <t>Interest rate of borrowings</t>
  </si>
  <si>
    <t>3.00%</t>
  </si>
  <si>
    <t>Credit Agreement</t>
  </si>
  <si>
    <t>Borrowings under the revolving credit facility</t>
  </si>
  <si>
    <t>Credit Agreement | Minimum</t>
  </si>
  <si>
    <t>Commitment fee on the unused portion of the Credit Agreement</t>
  </si>
  <si>
    <t>0.375%</t>
  </si>
  <si>
    <t>Credit Agreement | Minimum | Eurodollar</t>
  </si>
  <si>
    <t>Credit Agreement basis points</t>
  </si>
  <si>
    <t>2.50%</t>
  </si>
  <si>
    <t>Credit Agreement | Minimum | ABR</t>
  </si>
  <si>
    <t>Leverage Ratio</t>
  </si>
  <si>
    <t>Credit Agreement | Maximum</t>
  </si>
  <si>
    <t>0.50%</t>
  </si>
  <si>
    <t>Available borrowings under the revolving credit facility to secure letters of credit</t>
  </si>
  <si>
    <t>Credit Agreement | Maximum | Eurodollar</t>
  </si>
  <si>
    <t>3.50%</t>
  </si>
  <si>
    <t>Credit Agreement | Maximum | ABR</t>
  </si>
  <si>
    <t>Seamap Credit Facility</t>
  </si>
  <si>
    <t>Term Loan</t>
  </si>
  <si>
    <t>Maturity period</t>
  </si>
  <si>
    <t>Aug. 31,
		2017</t>
  </si>
  <si>
    <t>Carrying value of debt</t>
  </si>
  <si>
    <t>Number of periodic quarterly payments | payment</t>
  </si>
  <si>
    <t>Principal payment of term loan portion</t>
  </si>
  <si>
    <t>Final payment of term portion</t>
  </si>
  <si>
    <t>Term Loan | London Interbank Offered Rate (LIBOR)</t>
  </si>
  <si>
    <t>2.75%</t>
  </si>
  <si>
    <t>Term Loan | Seamap Singapore</t>
  </si>
  <si>
    <t>Term Loan | Minimum | Seamap Singapore</t>
  </si>
  <si>
    <t>Borrowing period</t>
  </si>
  <si>
    <t>Term Loan | Maximum | Seamap Singapore</t>
  </si>
  <si>
    <t>Singapore Credit Facility Bankers Guarantees</t>
  </si>
  <si>
    <t>Revolving line of credit | Term Loan</t>
  </si>
  <si>
    <t>Seamap Credit Facility | Credit Agreement</t>
  </si>
  <si>
    <t>Average borrowings under the revolving credit facility</t>
  </si>
  <si>
    <t>Shareholders' Equity - Additional Information (Detail)</t>
  </si>
  <si>
    <t>Jan. 31, 2018quarter$ / sharesshares</t>
  </si>
  <si>
    <t>Jan. 31, 2017$ / sharesshares</t>
  </si>
  <si>
    <t>Jan. 31, 2016$ / sharesshares</t>
  </si>
  <si>
    <t>Apr. 30, 2013shares</t>
  </si>
  <si>
    <t>Statement Of Shareholders Equity [Line Items]</t>
  </si>
  <si>
    <t>Preferred stock, par value (in usd per share) | $ / shares</t>
  </si>
  <si>
    <t>Number of quarterly periods to obtain voting rights | quarter</t>
  </si>
  <si>
    <t>Number of shares authorized to repurchase</t>
  </si>
  <si>
    <t>Number of shares of common stock repurchased</t>
  </si>
  <si>
    <t>Average price of shares repurchased (in usd per share) | $ / shares</t>
  </si>
  <si>
    <t>Shares surrendered in exchange for payment of taxes</t>
  </si>
  <si>
    <t>Average fair value of shares (in usd per share) | $ / shares</t>
  </si>
  <si>
    <t>Series A Preferred Stock</t>
  </si>
  <si>
    <t>Preferred stock, dividend rate</t>
  </si>
  <si>
    <t>9.00%</t>
  </si>
  <si>
    <t>Preferred stock, liquidation preference per share (in usd per share) | $ / shares</t>
  </si>
  <si>
    <t>Preferred stock, dividend rate (in usd per share) | $ / shares</t>
  </si>
  <si>
    <t>Preferred stock, redemption price (in usd per share) | $ / shares</t>
  </si>
  <si>
    <t>Preferred stock, redemption period</t>
  </si>
  <si>
    <t>120 days</t>
  </si>
  <si>
    <t>Period of time for listing</t>
  </si>
  <si>
    <t>180 days</t>
  </si>
  <si>
    <t>Related Party Transaction - Additional Information (Detail) - USD ($)</t>
  </si>
  <si>
    <t>Oct. 07, 2016</t>
  </si>
  <si>
    <t>Jun. 08, 2016</t>
  </si>
  <si>
    <t>Related Party Transaction [Line Items]</t>
  </si>
  <si>
    <t>Stock issued during period (in shares)</t>
  </si>
  <si>
    <t>Maximum number of preferred stock to be issued (in shares)</t>
  </si>
  <si>
    <t>Net proceeds from preferred stock</t>
  </si>
  <si>
    <t>Series A Preferred Stock | Ladenburg Thalmann &amp; Co. Inc.</t>
  </si>
  <si>
    <t>Underwriting discounts, commissions and fees</t>
  </si>
  <si>
    <t>Percentage of structuring fee received</t>
  </si>
  <si>
    <t>Structuring fee to underwriter</t>
  </si>
  <si>
    <t>Percentage of compensation fees to be paid</t>
  </si>
  <si>
    <t>2.00%</t>
  </si>
  <si>
    <t>Gross proceeds from preferred stock</t>
  </si>
  <si>
    <t>Equity distribution compensation expenses</t>
  </si>
  <si>
    <t>Series A Preferred Stock | Non-Executive Chairman</t>
  </si>
  <si>
    <t>Income Taxes - Reconciliation of Income Taxes by Jurisdiction (Detail) - USD ($) $ in Thousands</t>
  </si>
  <si>
    <t>3 Months Ended</t>
  </si>
  <si>
    <t>Oct. 31, 2017</t>
  </si>
  <si>
    <t>Apr. 30, 2017</t>
  </si>
  <si>
    <t>Oct. 31, 2016</t>
  </si>
  <si>
    <t>Jul. 31, 2016</t>
  </si>
  <si>
    <t>Apr. 30, 2016</t>
  </si>
  <si>
    <t>Loss before income taxes is attributable to the following jurisdictions:</t>
  </si>
  <si>
    <t>Domestic</t>
  </si>
  <si>
    <t>Foreign</t>
  </si>
  <si>
    <t>Current:</t>
  </si>
  <si>
    <t>Deferred:</t>
  </si>
  <si>
    <t>Income tax expense</t>
  </si>
  <si>
    <t>Income Taxes - Reconciliation of Expected to Actual Income Tax Expense (Detail) - USD ($) $ in Thousands</t>
  </si>
  <si>
    <t>Reconciliation of expected to actual income tax expense</t>
  </si>
  <si>
    <t>Federal income tax at 32.9%, 34%, 34%, respectively</t>
  </si>
  <si>
    <t>Federal income tax expense</t>
  </si>
  <si>
    <t>32.90%</t>
  </si>
  <si>
    <t>34.00%</t>
  </si>
  <si>
    <t>Changes in tax rates</t>
  </si>
  <si>
    <t>Permanent differences</t>
  </si>
  <si>
    <t>Foreign effective tax rate differential</t>
  </si>
  <si>
    <t>Potential tax, penalties and interest resulting from uncertain tax positions</t>
  </si>
  <si>
    <t>Foreign withholding taxes, foreign branch taxes, including penalties and interest</t>
  </si>
  <si>
    <t>Election to deduct foreign taxes in prior years U.S. income tax returns</t>
  </si>
  <si>
    <t>Valuation allowance on deferred tax assets</t>
  </si>
  <si>
    <t>Excess tax deficiency for share-based payments under ASU 2016-09</t>
  </si>
  <si>
    <t>Income Taxes - Company's Deferred Taxes (Detail) - USD ($) $ in Thousands</t>
  </si>
  <si>
    <t>Deferred tax assets:</t>
  </si>
  <si>
    <t>Net operating losses</t>
  </si>
  <si>
    <t>Tax credit carry forwards</t>
  </si>
  <si>
    <t>Stock option book expense</t>
  </si>
  <si>
    <t>Allowance for doubtful accounts</t>
  </si>
  <si>
    <t>Allowance for inventory obsolescence</t>
  </si>
  <si>
    <t>Accruals not yet deductible for tax purposes</t>
  </si>
  <si>
    <t>Fixed assets</t>
  </si>
  <si>
    <t>Gross deferred tax assets</t>
  </si>
  <si>
    <t>Valuation allowance</t>
  </si>
  <si>
    <t>Deferred tax assets</t>
  </si>
  <si>
    <t>Deferred tax liabilities:</t>
  </si>
  <si>
    <t>Intangible assets</t>
  </si>
  <si>
    <t>Deferred tax liabilities</t>
  </si>
  <si>
    <t>Unrecognized tax benefits</t>
  </si>
  <si>
    <t>Total deferred tax liabilities, net</t>
  </si>
  <si>
    <t>Income Taxes - Additional Information (Detail) - USD ($)</t>
  </si>
  <si>
    <t>Decrease in deferred income tax assets</t>
  </si>
  <si>
    <t>Repatriation of foreign earnings</t>
  </si>
  <si>
    <t>Recognized deferred tax liability related to undistributed earnings</t>
  </si>
  <si>
    <t>Valuation allowance, deferred tax assets</t>
  </si>
  <si>
    <t>Tax credit carry forwards expiration year</t>
  </si>
  <si>
    <t>Increase (decrease) in uncertain tax positions</t>
  </si>
  <si>
    <t>Potential penalties and interest</t>
  </si>
  <si>
    <t>Income Taxes - Unrecognized Tax Benefits Excluding Potential Penalties and Interest (Detail) - USD ($)</t>
  </si>
  <si>
    <t>Reconciliation of Unrecognized Tax Benefits, Excluding Amounts Pertaining to Examined Tax Returns [Roll Forward]</t>
  </si>
  <si>
    <t>Unrecognized tax benefits as of beginning of year</t>
  </si>
  <si>
    <t>Increases as a result of tax positions taken in prior years</t>
  </si>
  <si>
    <t>Increases as a result of tax positions taken in current year</t>
  </si>
  <si>
    <t>Settlements</t>
  </si>
  <si>
    <t>Lapse of statute of limitations</t>
  </si>
  <si>
    <t>Unrecognized tax benefits as of end of year</t>
  </si>
  <si>
    <t>Commitments and Contingencies - Additional Information (Detail) - USD ($) $ in Thousands</t>
  </si>
  <si>
    <t>Purchase orders outstanding</t>
  </si>
  <si>
    <t>Customs and performance guarantees</t>
  </si>
  <si>
    <t>Stock Option Plans - Additional Information (Detail)</t>
  </si>
  <si>
    <t>Jan. 31, 2018USD ($)$ / sharesshares</t>
  </si>
  <si>
    <t>Jan. 31, 2017USD ($)shares</t>
  </si>
  <si>
    <t>Jan. 31, 2016USD ($)$ / sharesshares</t>
  </si>
  <si>
    <t>Stock Based Compensation [Line Items]</t>
  </si>
  <si>
    <t>Compensation expense related to stock-based awards granted</t>
  </si>
  <si>
    <t>Number of options granted | shares</t>
  </si>
  <si>
    <t>Weighted average grant-date fair value of options granted | $ / shares</t>
  </si>
  <si>
    <t>Excess tax benefit from share-based compensation</t>
  </si>
  <si>
    <t>Number of plans with share-based awards outstanding</t>
  </si>
  <si>
    <t>Number of options exercised | shares</t>
  </si>
  <si>
    <t>Fair value of options vested</t>
  </si>
  <si>
    <t>Options vested | shares</t>
  </si>
  <si>
    <t>Total unrecognized compensation expense related to unvested stock options</t>
  </si>
  <si>
    <t>Expense expected to be recognized over weighted average period</t>
  </si>
  <si>
    <t>10 months 10 days</t>
  </si>
  <si>
    <t>Restricted Stock</t>
  </si>
  <si>
    <t>7 months 6 days</t>
  </si>
  <si>
    <t>Total unrecognized compensation expense related to unvested restricted stock awards</t>
  </si>
  <si>
    <t>2006 Plan</t>
  </si>
  <si>
    <t>Vesting period of stock options granted and outstanding</t>
  </si>
  <si>
    <t>Contractual term of stock options granted and outstanding</t>
  </si>
  <si>
    <t>Shares available for grant | shares</t>
  </si>
  <si>
    <t>1994 Plan</t>
  </si>
  <si>
    <t>1998 Plan</t>
  </si>
  <si>
    <t>2000 Plan</t>
  </si>
  <si>
    <t>Director Plan</t>
  </si>
  <si>
    <t>Stock Option Plans - Schedule of Fair Value Option Award (Detail)</t>
  </si>
  <si>
    <t>Share-based Compensation Arrangement by Share-based Payment Award [Line Items]</t>
  </si>
  <si>
    <t>Risk free interest rate, minimum</t>
  </si>
  <si>
    <t>1.89%</t>
  </si>
  <si>
    <t>1.34%</t>
  </si>
  <si>
    <t>Risk free interest rate, maximum</t>
  </si>
  <si>
    <t>2.01%</t>
  </si>
  <si>
    <t>1.55%</t>
  </si>
  <si>
    <t>Expected volatility, minimum</t>
  </si>
  <si>
    <t>42.00%</t>
  </si>
  <si>
    <t>50.00%</t>
  </si>
  <si>
    <t>Expected volatility, maximum</t>
  </si>
  <si>
    <t>47.00%</t>
  </si>
  <si>
    <t>52.00%</t>
  </si>
  <si>
    <t>Expected dividend yield</t>
  </si>
  <si>
    <t>0.00%</t>
  </si>
  <si>
    <t>Expected life</t>
  </si>
  <si>
    <t>4 years 10 months 13 days</t>
  </si>
  <si>
    <t>6 years 10 months 13 days</t>
  </si>
  <si>
    <t>Stock Option Plans - Summary of Company's Stock Option Activity (Detail) - USD ($) $ / shares in Units, $ in Thousands</t>
  </si>
  <si>
    <t>Number of Shares (in thousands)</t>
  </si>
  <si>
    <t>Outstanding, beginning (in shares)</t>
  </si>
  <si>
    <t>Granted (in shares)</t>
  </si>
  <si>
    <t>Exercised (in shares)</t>
  </si>
  <si>
    <t>Forfeited (in shares)</t>
  </si>
  <si>
    <t>Expired (in shares)</t>
  </si>
  <si>
    <t>Outstanding, ending (in shares)</t>
  </si>
  <si>
    <t>Exercisable (in shares)</t>
  </si>
  <si>
    <t>Vested and expected to vest (in shares)</t>
  </si>
  <si>
    <t>Weighted Average Exercise Price</t>
  </si>
  <si>
    <t>Outstanding beginning (in usd per share)</t>
  </si>
  <si>
    <t>Granted (in usd per share)</t>
  </si>
  <si>
    <t>Exercised (in usd per share)</t>
  </si>
  <si>
    <t>Forfeited (in usd per share)</t>
  </si>
  <si>
    <t>Expired (in usd per share)</t>
  </si>
  <si>
    <t>Outstanding ending (in usd per share)</t>
  </si>
  <si>
    <t>Exercisable (in usd per share)</t>
  </si>
  <si>
    <t>Vested and expected to vest (in usd per share)</t>
  </si>
  <si>
    <t>Weighted Average Remaining Contractual Term, outstanding</t>
  </si>
  <si>
    <t>6 years 1 month 28 days</t>
  </si>
  <si>
    <t>5 years 10 months 23 days</t>
  </si>
  <si>
    <t>Weighted Average Remaining Contractual Term, exercisable</t>
  </si>
  <si>
    <t>4 years 10 months 2 days</t>
  </si>
  <si>
    <t>Weighted Average Remaining Contractual Term, Vested and expected to vest</t>
  </si>
  <si>
    <t>6 years 5 days</t>
  </si>
  <si>
    <t>Aggregate Intrinsic Value, Outstanding</t>
  </si>
  <si>
    <t>Aggregate Intrinsic Value, Exercisable</t>
  </si>
  <si>
    <t>Aggregate Intrinsic Value, Vested and expected to vest</t>
  </si>
  <si>
    <t>Stock Option Plans - Restricted Stock and Changes During Period (Detail) - Restricted Stock shares in Thousands</t>
  </si>
  <si>
    <t>Jan. 31, 2018$ / sharesshares</t>
  </si>
  <si>
    <t>Unvested, beginning of period (in shares) | shares</t>
  </si>
  <si>
    <t>Granted (in shares) | shares</t>
  </si>
  <si>
    <t>Vested (in shares) | shares</t>
  </si>
  <si>
    <t>Canceled (in shares) | shares</t>
  </si>
  <si>
    <t>Unvested, end of period (in shares) | shares</t>
  </si>
  <si>
    <t>Weighted Average Grant Date Fair Value</t>
  </si>
  <si>
    <t>Unvested, beginning of period (in usd per share) | $ / shares</t>
  </si>
  <si>
    <t>Granted (in usd per share) | $ / shares</t>
  </si>
  <si>
    <t>Vested (in usd per share) | $ / shares</t>
  </si>
  <si>
    <t>Canceled (in usd per share) | $ / shares</t>
  </si>
  <si>
    <t>Unvested, end of period (in usd per share) | $ / shares</t>
  </si>
  <si>
    <t>Segment Reporting - Financial Information by Business Segment (Assets) (Detail) - USD ($) $ in Thousands</t>
  </si>
  <si>
    <t>Fixed assets, net</t>
  </si>
  <si>
    <t>Total Assets</t>
  </si>
  <si>
    <t>Marine Technology Products</t>
  </si>
  <si>
    <t>Equipment Leasing</t>
  </si>
  <si>
    <t>Segment Reporting - Financial Information by Business Segment (Revenues) (Detail) - USD ($) $ in Thousands</t>
  </si>
  <si>
    <t>Revenues</t>
  </si>
  <si>
    <t>Interest expense, net</t>
  </si>
  <si>
    <t>Operating (loss) income</t>
  </si>
  <si>
    <t>Capital expenditures</t>
  </si>
  <si>
    <t>Depreciation and amortization expense</t>
  </si>
  <si>
    <t>Corporate expenses</t>
  </si>
  <si>
    <t>Equipment Leasing | Operating Segments</t>
  </si>
  <si>
    <t>Marine Technology Products | Operating Segments</t>
  </si>
  <si>
    <t>Segment Reporting - Additional Information (Detail) - USD ($) $ in Thousands</t>
  </si>
  <si>
    <t>Schedule Of Sales Revenue By Business Segment [Line Items]</t>
  </si>
  <si>
    <t>Reduction in capital expenditures and fixed assets</t>
  </si>
  <si>
    <t>Eliminations</t>
  </si>
  <si>
    <t>Segment Reporting - Reconciliation of Operating Income (Loss) (Detail) - USD ($) $ in Thousands</t>
  </si>
  <si>
    <t>Consolidated operating income</t>
  </si>
  <si>
    <t>Operating Segments | Marine Technology Products</t>
  </si>
  <si>
    <t>Operating Segments | Equipment Leasing</t>
  </si>
  <si>
    <t>Quarterly Financial Data (Unaudited) - Schedule of Quarterly Financial Data (Unaudited) (Detail) - USD ($) $ / shares in Units, $ in Thousands</t>
  </si>
  <si>
    <t>Net revenues:</t>
  </si>
  <si>
    <t>Gross profit (loss):</t>
  </si>
  <si>
    <t>Loss before income taxes:</t>
  </si>
  <si>
    <t>Incomes taxes (benefit):</t>
  </si>
  <si>
    <t>Net loss:</t>
  </si>
  <si>
    <t>Loss per common share – basic (in usd per share)</t>
  </si>
  <si>
    <t>Income per common share – diluted (in usd per share)</t>
  </si>
  <si>
    <t>Leases - Additional Information (Detail) - USD ($) $ in Thousands</t>
  </si>
  <si>
    <t>Operating leases, non-cancelable term</t>
  </si>
  <si>
    <t>Foreign Country</t>
  </si>
  <si>
    <t>Office rental expense</t>
  </si>
  <si>
    <t>Seismic Equipment Lease Pool | Domestic Tax Authority</t>
  </si>
  <si>
    <t>Lease expense incurred by the Company</t>
  </si>
  <si>
    <t>Leases - Aggregate Minimum Lease Payments for Non-Cancelable Operating Leases (Detail) $ in Thousands</t>
  </si>
  <si>
    <t>Concentrations - Additional Information (Detail) $ in Millions</t>
  </si>
  <si>
    <t>Jan. 31, 2018USD ($)CustomerSupplier</t>
  </si>
  <si>
    <t>Risks Inherent in Servicing Assets and Servicing Liabilities [Line Items]</t>
  </si>
  <si>
    <t>Minimum rate of consolidated accounts receivable</t>
  </si>
  <si>
    <t>10.00%</t>
  </si>
  <si>
    <t>Foreign bank deposits</t>
  </si>
  <si>
    <t>Number of suppliers manufacture land based seismic systems and equipment in use | Supplier</t>
  </si>
  <si>
    <t>Credit Risk</t>
  </si>
  <si>
    <t>Aggregate amount of accounts receivable from customers</t>
  </si>
  <si>
    <t>Concentration risk number of customer | Customer</t>
  </si>
  <si>
    <t>Sales and Major Customers - Summary of Company's Revenues from Customers by Geographic Region, Outside the U.S. (Detail) - USD ($) $ in Thousands</t>
  </si>
  <si>
    <t>Revenue, Major Customer [Line Items]</t>
  </si>
  <si>
    <t>Total revenues from customers</t>
  </si>
  <si>
    <t>UK/Europe</t>
  </si>
  <si>
    <t>Asia/South Pacific</t>
  </si>
  <si>
    <t>Eurasia</t>
  </si>
  <si>
    <t>Sales and Major Customers - Additional Information (Detail) - person</t>
  </si>
  <si>
    <t>Number of customers with revenue exceeding 10% of total Company revenue</t>
  </si>
  <si>
    <t>Percentage change in total revenues by one customer</t>
  </si>
  <si>
    <t>Subsequent Event (Details) - USD ($) $ in Thousands</t>
  </si>
  <si>
    <t>1 Months Ended</t>
  </si>
  <si>
    <t>Feb. 28, 2018</t>
  </si>
  <si>
    <t>Subsequent Event [Line Items]</t>
  </si>
  <si>
    <t>Business acquisition, cash paid</t>
  </si>
  <si>
    <t>Agreement to forego, accounts receivable balances</t>
  </si>
  <si>
    <t>Preferred Stock | Subsequent Event</t>
  </si>
  <si>
    <t>Preferred stock shares issued, acquisitions (in shares)</t>
  </si>
  <si>
    <t>Preferred stock issued, value</t>
  </si>
  <si>
    <t>Preferred stock, shares issued (in shares)</t>
  </si>
  <si>
    <t>Preferred stock issued, value, contingent consideration</t>
  </si>
  <si>
    <t>Schedule II - Valuation and Qualifying Accounts (Detail) - USD ($) $ in Thousands</t>
  </si>
  <si>
    <t>Allowance for Doubtful Accounts and Allowance for Obsolete Equipment and Inventory [Roll Forward]</t>
  </si>
  <si>
    <t>Balance at Beginning of Period</t>
  </si>
  <si>
    <t>Charged to Costs and Expenses</t>
  </si>
  <si>
    <t>Charged to Other Accounts</t>
  </si>
  <si>
    <t>Deductions Describe</t>
  </si>
  <si>
    <t>Balance at End of Period</t>
  </si>
  <si>
    <t>Allowance for obsolete equipment and inventor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2642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2089399</v>
      </c>
    </row>
    <row r="18" spans="1:4">
      <c r="A18" s="4" t="s">
        <v>30</v>
      </c>
      <c r="D18" s="6" t="n">
        <v>457340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92</v>
      </c>
    </row>
    <row r="4" spans="1:2">
      <c r="A4" s="4" t="s">
        <v>160</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902</v>
      </c>
      <c r="C3" s="6" t="n">
        <v>2902</v>
      </c>
    </row>
    <row r="4" spans="1:3">
      <c r="A4" s="4" t="s">
        <v>35</v>
      </c>
      <c r="B4" s="5" t="n">
        <v>244</v>
      </c>
      <c r="C4" s="5" t="n">
        <v>609</v>
      </c>
    </row>
    <row r="5" spans="1:3">
      <c r="A5" s="4" t="s">
        <v>36</v>
      </c>
      <c r="B5" s="5" t="n">
        <v>10494</v>
      </c>
      <c r="C5" s="5" t="n">
        <v>15830</v>
      </c>
    </row>
    <row r="6" spans="1:3">
      <c r="A6" s="4" t="s">
        <v>37</v>
      </c>
      <c r="B6" s="5" t="n">
        <v>10856</v>
      </c>
      <c r="C6" s="5" t="n">
        <v>11960</v>
      </c>
    </row>
    <row r="7" spans="1:3">
      <c r="A7" s="4" t="s">
        <v>38</v>
      </c>
      <c r="B7" s="5" t="n">
        <v>0</v>
      </c>
      <c r="C7" s="5" t="n">
        <v>1565</v>
      </c>
    </row>
    <row r="8" spans="1:3">
      <c r="A8" s="4" t="s">
        <v>39</v>
      </c>
      <c r="B8" s="5" t="n">
        <v>1550</v>
      </c>
      <c r="C8" s="5" t="n">
        <v>2193</v>
      </c>
    </row>
    <row r="9" spans="1:3">
      <c r="A9" s="4" t="s">
        <v>40</v>
      </c>
      <c r="B9" s="5" t="n">
        <v>33046</v>
      </c>
      <c r="C9" s="5" t="n">
        <v>35059</v>
      </c>
    </row>
    <row r="10" spans="1:3">
      <c r="A10" s="4" t="s">
        <v>41</v>
      </c>
      <c r="B10" s="5" t="n">
        <v>22900</v>
      </c>
      <c r="C10" s="5" t="n">
        <v>43838</v>
      </c>
    </row>
    <row r="11" spans="1:3">
      <c r="A11" s="4" t="s">
        <v>42</v>
      </c>
      <c r="B11" s="5" t="n">
        <v>8015</v>
      </c>
      <c r="C11" s="5" t="n">
        <v>9012</v>
      </c>
    </row>
    <row r="12" spans="1:3">
      <c r="A12" s="4" t="s">
        <v>43</v>
      </c>
      <c r="B12" s="5" t="n">
        <v>2531</v>
      </c>
      <c r="C12" s="5" t="n">
        <v>3997</v>
      </c>
    </row>
    <row r="13" spans="1:3">
      <c r="A13" s="4" t="s">
        <v>44</v>
      </c>
      <c r="B13" s="5" t="n">
        <v>1609</v>
      </c>
      <c r="C13" s="5" t="n">
        <v>0</v>
      </c>
    </row>
    <row r="14" spans="1:3">
      <c r="A14" s="4" t="s">
        <v>45</v>
      </c>
      <c r="B14" s="5" t="n">
        <v>4652</v>
      </c>
      <c r="C14" s="5" t="n">
        <v>2780</v>
      </c>
    </row>
    <row r="15" spans="1:3">
      <c r="A15" s="4" t="s">
        <v>46</v>
      </c>
      <c r="B15" s="5" t="n">
        <v>926</v>
      </c>
      <c r="C15" s="5" t="n">
        <v>28</v>
      </c>
    </row>
    <row r="16" spans="1:3">
      <c r="A16" s="4" t="s">
        <v>47</v>
      </c>
      <c r="B16" s="5" t="n">
        <v>73679</v>
      </c>
      <c r="C16" s="5" t="n">
        <v>94714</v>
      </c>
    </row>
    <row r="17" spans="1:3">
      <c r="A17" s="3" t="s">
        <v>48</v>
      </c>
    </row>
    <row r="18" spans="1:3">
      <c r="A18" s="4" t="s">
        <v>49</v>
      </c>
      <c r="B18" s="5" t="n">
        <v>1271</v>
      </c>
      <c r="C18" s="5" t="n">
        <v>1929</v>
      </c>
    </row>
    <row r="19" spans="1:3">
      <c r="A19" s="4" t="s">
        <v>50</v>
      </c>
      <c r="B19" s="5" t="n">
        <v>0</v>
      </c>
      <c r="C19" s="5" t="n">
        <v>6371</v>
      </c>
    </row>
    <row r="20" spans="1:3">
      <c r="A20" s="4" t="s">
        <v>51</v>
      </c>
      <c r="B20" s="5" t="n">
        <v>741</v>
      </c>
      <c r="C20" s="5" t="n">
        <v>651</v>
      </c>
    </row>
    <row r="21" spans="1:3">
      <c r="A21" s="4" t="s">
        <v>52</v>
      </c>
      <c r="B21" s="5" t="n">
        <v>5253</v>
      </c>
      <c r="C21" s="5" t="n">
        <v>4514</v>
      </c>
    </row>
    <row r="22" spans="1:3">
      <c r="A22" s="4" t="s">
        <v>53</v>
      </c>
      <c r="B22" s="5" t="n">
        <v>258</v>
      </c>
      <c r="C22" s="5" t="n">
        <v>0</v>
      </c>
    </row>
    <row r="23" spans="1:3">
      <c r="A23" s="4" t="s">
        <v>54</v>
      </c>
      <c r="B23" s="5" t="n">
        <v>7523</v>
      </c>
      <c r="C23" s="5" t="n">
        <v>13465</v>
      </c>
    </row>
    <row r="24" spans="1:3">
      <c r="A24" s="4" t="s">
        <v>55</v>
      </c>
      <c r="B24" s="5" t="n">
        <v>307</v>
      </c>
      <c r="C24" s="5" t="n">
        <v>317</v>
      </c>
    </row>
    <row r="25" spans="1:3">
      <c r="A25" s="4" t="s">
        <v>56</v>
      </c>
      <c r="B25" s="5" t="n">
        <v>7830</v>
      </c>
      <c r="C25" s="5" t="n">
        <v>13782</v>
      </c>
    </row>
    <row r="26" spans="1:3">
      <c r="A26" s="4" t="s">
        <v>57</v>
      </c>
      <c r="B26" s="4" t="s">
        <v>58</v>
      </c>
      <c r="C26" s="4" t="s">
        <v>58</v>
      </c>
    </row>
    <row r="27" spans="1:3">
      <c r="A27" s="3" t="s">
        <v>59</v>
      </c>
    </row>
    <row r="28" spans="1:3">
      <c r="A28" s="4" t="s">
        <v>60</v>
      </c>
      <c r="B28" s="5" t="n">
        <v>11544</v>
      </c>
      <c r="C28" s="5" t="n">
        <v>7294</v>
      </c>
    </row>
    <row r="29" spans="1:3">
      <c r="A29" s="4" t="s">
        <v>61</v>
      </c>
      <c r="B29" s="5" t="n">
        <v>140</v>
      </c>
      <c r="C29" s="5" t="n">
        <v>140</v>
      </c>
    </row>
    <row r="30" spans="1:3">
      <c r="A30" s="4" t="s">
        <v>62</v>
      </c>
      <c r="B30" s="5" t="n">
        <v>122304</v>
      </c>
      <c r="C30" s="5" t="n">
        <v>121401</v>
      </c>
    </row>
    <row r="31" spans="1:3">
      <c r="A31" s="4" t="s">
        <v>63</v>
      </c>
      <c r="B31" s="5" t="n">
        <v>-16860</v>
      </c>
      <c r="C31" s="5" t="n">
        <v>-16858</v>
      </c>
    </row>
    <row r="32" spans="1:3">
      <c r="A32" s="4" t="s">
        <v>64</v>
      </c>
      <c r="B32" s="5" t="n">
        <v>-42425</v>
      </c>
      <c r="C32" s="5" t="n">
        <v>-20451</v>
      </c>
    </row>
    <row r="33" spans="1:3">
      <c r="A33" s="4" t="s">
        <v>65</v>
      </c>
      <c r="B33" s="5" t="n">
        <v>-8854</v>
      </c>
      <c r="C33" s="5" t="n">
        <v>-10594</v>
      </c>
    </row>
    <row r="34" spans="1:3">
      <c r="A34" s="4" t="s">
        <v>66</v>
      </c>
      <c r="B34" s="5" t="n">
        <v>65849</v>
      </c>
      <c r="C34" s="5" t="n">
        <v>80932</v>
      </c>
    </row>
    <row r="35" spans="1:3">
      <c r="A35" s="4" t="s">
        <v>67</v>
      </c>
      <c r="B35" s="6" t="n">
        <v>73679</v>
      </c>
      <c r="C35" s="6" t="n">
        <v>947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25</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6" t="n">
        <v>3885</v>
      </c>
      <c r="C3" s="6" t="n">
        <v>3716</v>
      </c>
    </row>
    <row r="4" spans="1:3">
      <c r="A4" s="4" t="s">
        <v>71</v>
      </c>
      <c r="B4" s="6" t="n">
        <v>2282</v>
      </c>
      <c r="C4" s="6" t="n">
        <v>2188</v>
      </c>
    </row>
    <row r="5" spans="1:3">
      <c r="A5" s="4" t="s">
        <v>72</v>
      </c>
      <c r="B5" s="6" t="n">
        <v>1</v>
      </c>
      <c r="C5" s="6" t="n">
        <v>1</v>
      </c>
    </row>
    <row r="6" spans="1:3">
      <c r="A6" s="4" t="s">
        <v>73</v>
      </c>
      <c r="B6" s="5" t="n">
        <v>1000000</v>
      </c>
      <c r="C6" s="5" t="n">
        <v>1000000</v>
      </c>
    </row>
    <row r="7" spans="1:3">
      <c r="A7" s="4" t="s">
        <v>74</v>
      </c>
      <c r="B7" s="5" t="n">
        <v>532000</v>
      </c>
      <c r="C7" s="5" t="n">
        <v>343000</v>
      </c>
    </row>
    <row r="8" spans="1:3">
      <c r="A8" s="4" t="s">
        <v>75</v>
      </c>
      <c r="B8" s="5" t="n">
        <v>532000</v>
      </c>
      <c r="C8" s="5" t="n">
        <v>343000</v>
      </c>
    </row>
    <row r="9" spans="1:3">
      <c r="A9" s="4" t="s">
        <v>76</v>
      </c>
      <c r="B9" s="7" t="n">
        <v>0.01</v>
      </c>
      <c r="C9" s="7" t="n">
        <v>0.01</v>
      </c>
    </row>
    <row r="10" spans="1:3">
      <c r="A10" s="4" t="s">
        <v>77</v>
      </c>
      <c r="B10" s="5" t="n">
        <v>20000000</v>
      </c>
      <c r="C10" s="5" t="n">
        <v>20000000</v>
      </c>
    </row>
    <row r="11" spans="1:3">
      <c r="A11" s="4" t="s">
        <v>78</v>
      </c>
      <c r="B11" s="5" t="n">
        <v>14019000</v>
      </c>
      <c r="C11" s="5" t="n">
        <v>14019000</v>
      </c>
    </row>
    <row r="12" spans="1:3">
      <c r="A12" s="4" t="s">
        <v>79</v>
      </c>
      <c r="B12" s="5" t="n">
        <v>1929000</v>
      </c>
      <c r="C12" s="5" t="n">
        <v>19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160</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15</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186</v>
      </c>
      <c r="B26"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4</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190</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192</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3" t="s">
        <v>195</v>
      </c>
    </row>
    <row r="4" spans="1:2">
      <c r="A4" s="4" t="s">
        <v>194</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198</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201</v>
      </c>
    </row>
    <row r="4" spans="1:2">
      <c r="A4" s="4" t="s">
        <v>200</v>
      </c>
      <c r="B4" s="4" t="s">
        <v>305</v>
      </c>
    </row>
    <row r="5" spans="1:2">
      <c r="A5" s="4" t="s">
        <v>306</v>
      </c>
      <c r="B5"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8</v>
      </c>
      <c r="B1" s="2" t="s">
        <v>1</v>
      </c>
    </row>
    <row r="2" spans="1:2">
      <c r="B2" s="2" t="s">
        <v>2</v>
      </c>
    </row>
    <row r="3" spans="1:2">
      <c r="A3" s="3" t="s">
        <v>204</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1</v>
      </c>
      <c r="B1" s="2" t="s">
        <v>1</v>
      </c>
    </row>
    <row r="2" spans="1:2">
      <c r="B2" s="2" t="s">
        <v>2</v>
      </c>
    </row>
    <row r="3" spans="1:2">
      <c r="A3" s="3" t="s">
        <v>207</v>
      </c>
    </row>
    <row r="4" spans="1:2">
      <c r="A4" s="4" t="s">
        <v>206</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13</v>
      </c>
      <c r="B1" s="2" t="s">
        <v>1</v>
      </c>
    </row>
    <row r="2" spans="1:2">
      <c r="B2" s="2" t="s">
        <v>2</v>
      </c>
    </row>
    <row r="3" spans="1:2">
      <c r="A3" s="3" t="s">
        <v>216</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27420</v>
      </c>
      <c r="C4" s="6" t="n">
        <v>25058</v>
      </c>
      <c r="D4" s="6" t="n">
        <v>25163</v>
      </c>
    </row>
    <row r="5" spans="1:4">
      <c r="A5" s="4" t="s">
        <v>84</v>
      </c>
      <c r="B5" s="5" t="n">
        <v>7826</v>
      </c>
      <c r="C5" s="5" t="n">
        <v>10161</v>
      </c>
      <c r="D5" s="5" t="n">
        <v>23710</v>
      </c>
    </row>
    <row r="6" spans="1:4">
      <c r="A6" s="4" t="s">
        <v>85</v>
      </c>
      <c r="B6" s="5" t="n">
        <v>13030</v>
      </c>
      <c r="C6" s="5" t="n">
        <v>5780</v>
      </c>
      <c r="D6" s="5" t="n">
        <v>2946</v>
      </c>
    </row>
    <row r="7" spans="1:4">
      <c r="A7" s="4" t="s">
        <v>86</v>
      </c>
      <c r="B7" s="5" t="n">
        <v>48276</v>
      </c>
      <c r="C7" s="5" t="n">
        <v>40999</v>
      </c>
      <c r="D7" s="5" t="n">
        <v>51819</v>
      </c>
    </row>
    <row r="8" spans="1:4">
      <c r="A8" s="3" t="s">
        <v>87</v>
      </c>
    </row>
    <row r="9" spans="1:4">
      <c r="A9" s="4" t="s">
        <v>83</v>
      </c>
      <c r="B9" s="5" t="n">
        <v>16686</v>
      </c>
      <c r="C9" s="5" t="n">
        <v>13571</v>
      </c>
      <c r="D9" s="5" t="n">
        <v>13376</v>
      </c>
    </row>
    <row r="10" spans="1:4">
      <c r="A10" s="4" t="s">
        <v>88</v>
      </c>
      <c r="B10" s="5" t="n">
        <v>17764</v>
      </c>
      <c r="C10" s="5" t="n">
        <v>29037</v>
      </c>
      <c r="D10" s="5" t="n">
        <v>34120</v>
      </c>
    </row>
    <row r="11" spans="1:4">
      <c r="A11" s="4" t="s">
        <v>89</v>
      </c>
      <c r="B11" s="5" t="n">
        <v>7742</v>
      </c>
      <c r="C11" s="5" t="n">
        <v>5805</v>
      </c>
      <c r="D11" s="5" t="n">
        <v>1654</v>
      </c>
    </row>
    <row r="12" spans="1:4">
      <c r="A12" s="4" t="s">
        <v>90</v>
      </c>
      <c r="B12" s="5" t="n">
        <v>42192</v>
      </c>
      <c r="C12" s="5" t="n">
        <v>48413</v>
      </c>
      <c r="D12" s="5" t="n">
        <v>49150</v>
      </c>
    </row>
    <row r="13" spans="1:4">
      <c r="A13" s="4" t="s">
        <v>91</v>
      </c>
      <c r="B13" s="5" t="n">
        <v>6084</v>
      </c>
      <c r="C13" s="5" t="n">
        <v>-7414</v>
      </c>
      <c r="D13" s="5" t="n">
        <v>2669</v>
      </c>
    </row>
    <row r="14" spans="1:4">
      <c r="A14" s="3" t="s">
        <v>92</v>
      </c>
    </row>
    <row r="15" spans="1:4">
      <c r="A15" s="4" t="s">
        <v>93</v>
      </c>
      <c r="B15" s="5" t="n">
        <v>19663</v>
      </c>
      <c r="C15" s="5" t="n">
        <v>19753</v>
      </c>
      <c r="D15" s="5" t="n">
        <v>18035</v>
      </c>
    </row>
    <row r="16" spans="1:4">
      <c r="A16" s="4" t="s">
        <v>94</v>
      </c>
      <c r="B16" s="5" t="n">
        <v>1502</v>
      </c>
      <c r="C16" s="5" t="n">
        <v>974</v>
      </c>
      <c r="D16" s="5" t="n">
        <v>931</v>
      </c>
    </row>
    <row r="17" spans="1:4">
      <c r="A17" s="4" t="s">
        <v>95</v>
      </c>
      <c r="B17" s="5" t="n">
        <v>1013</v>
      </c>
      <c r="C17" s="5" t="n">
        <v>750</v>
      </c>
      <c r="D17" s="5" t="n">
        <v>2201</v>
      </c>
    </row>
    <row r="18" spans="1:4">
      <c r="A18" s="4" t="s">
        <v>96</v>
      </c>
      <c r="B18" s="5" t="n">
        <v>0</v>
      </c>
      <c r="C18" s="5" t="n">
        <v>0</v>
      </c>
      <c r="D18" s="5" t="n">
        <v>2142</v>
      </c>
    </row>
    <row r="19" spans="1:4">
      <c r="A19" s="4" t="s">
        <v>97</v>
      </c>
      <c r="B19" s="5" t="n">
        <v>1466</v>
      </c>
      <c r="C19" s="5" t="n">
        <v>0</v>
      </c>
      <c r="D19" s="5" t="n">
        <v>3609</v>
      </c>
    </row>
    <row r="20" spans="1:4">
      <c r="A20" s="4" t="s">
        <v>98</v>
      </c>
      <c r="B20" s="5" t="n">
        <v>2148</v>
      </c>
      <c r="C20" s="5" t="n">
        <v>2399</v>
      </c>
      <c r="D20" s="5" t="n">
        <v>2511</v>
      </c>
    </row>
    <row r="21" spans="1:4">
      <c r="A21" s="4" t="s">
        <v>99</v>
      </c>
      <c r="B21" s="5" t="n">
        <v>25792</v>
      </c>
      <c r="C21" s="5" t="n">
        <v>23876</v>
      </c>
      <c r="D21" s="5" t="n">
        <v>29429</v>
      </c>
    </row>
    <row r="22" spans="1:4">
      <c r="A22" s="4" t="s">
        <v>100</v>
      </c>
      <c r="B22" s="5" t="n">
        <v>-19708</v>
      </c>
      <c r="C22" s="5" t="n">
        <v>-31290</v>
      </c>
      <c r="D22" s="5" t="n">
        <v>-26760</v>
      </c>
    </row>
    <row r="23" spans="1:4">
      <c r="A23" s="3" t="s">
        <v>101</v>
      </c>
    </row>
    <row r="24" spans="1:4">
      <c r="A24" s="4" t="s">
        <v>102</v>
      </c>
      <c r="B24" s="5" t="n">
        <v>47</v>
      </c>
      <c r="C24" s="5" t="n">
        <v>-643</v>
      </c>
      <c r="D24" s="5" t="n">
        <v>-725</v>
      </c>
    </row>
    <row r="25" spans="1:4">
      <c r="A25" s="4" t="s">
        <v>103</v>
      </c>
      <c r="B25" s="5" t="n">
        <v>-498</v>
      </c>
      <c r="C25" s="5" t="n">
        <v>594</v>
      </c>
      <c r="D25" s="5" t="n">
        <v>-274</v>
      </c>
    </row>
    <row r="26" spans="1:4">
      <c r="A26" s="4" t="s">
        <v>104</v>
      </c>
      <c r="B26" s="5" t="n">
        <v>-451</v>
      </c>
      <c r="C26" s="5" t="n">
        <v>-49</v>
      </c>
      <c r="D26" s="5" t="n">
        <v>-999</v>
      </c>
    </row>
    <row r="27" spans="1:4">
      <c r="A27" s="4" t="s">
        <v>105</v>
      </c>
      <c r="B27" s="5" t="n">
        <v>-20159</v>
      </c>
      <c r="C27" s="5" t="n">
        <v>-31339</v>
      </c>
      <c r="D27" s="5" t="n">
        <v>-27759</v>
      </c>
    </row>
    <row r="28" spans="1:4">
      <c r="A28" s="4" t="s">
        <v>106</v>
      </c>
      <c r="B28" s="5" t="n">
        <v>-910</v>
      </c>
      <c r="C28" s="5" t="n">
        <v>-1814</v>
      </c>
      <c r="D28" s="5" t="n">
        <v>-10977</v>
      </c>
    </row>
    <row r="29" spans="1:4">
      <c r="A29" s="4" t="s">
        <v>107</v>
      </c>
      <c r="B29" s="5" t="n">
        <v>-21069</v>
      </c>
      <c r="C29" s="5" t="n">
        <v>-33153</v>
      </c>
      <c r="D29" s="5" t="n">
        <v>-38736</v>
      </c>
    </row>
    <row r="30" spans="1:4">
      <c r="A30" s="4" t="s">
        <v>108</v>
      </c>
      <c r="B30" s="5" t="n">
        <v>-905</v>
      </c>
      <c r="C30" s="5" t="n">
        <v>-486</v>
      </c>
      <c r="D30" s="5" t="n">
        <v>0</v>
      </c>
    </row>
    <row r="31" spans="1:4">
      <c r="A31" s="4" t="s">
        <v>109</v>
      </c>
      <c r="B31" s="6" t="n">
        <v>-21974</v>
      </c>
      <c r="C31" s="6" t="n">
        <v>-33639</v>
      </c>
      <c r="D31" s="6" t="n">
        <v>-38736</v>
      </c>
    </row>
    <row r="32" spans="1:4">
      <c r="A32" s="3" t="s">
        <v>110</v>
      </c>
    </row>
    <row r="33" spans="1:4">
      <c r="A33" s="4" t="s">
        <v>111</v>
      </c>
      <c r="B33" s="7" t="n">
        <v>-1.82</v>
      </c>
      <c r="C33" s="7" t="n">
        <v>-2.79</v>
      </c>
      <c r="D33" s="7" t="n">
        <v>-3.22</v>
      </c>
    </row>
    <row r="34" spans="1:4">
      <c r="A34" s="4" t="s">
        <v>112</v>
      </c>
      <c r="B34" s="7" t="n">
        <v>-1.82</v>
      </c>
      <c r="C34" s="7" t="n">
        <v>-2.79</v>
      </c>
      <c r="D34" s="7" t="n">
        <v>-3.22</v>
      </c>
    </row>
    <row r="35" spans="1:4">
      <c r="A35" s="3" t="s">
        <v>113</v>
      </c>
    </row>
    <row r="36" spans="1:4">
      <c r="A36" s="4" t="s">
        <v>114</v>
      </c>
      <c r="B36" s="5" t="n">
        <v>12084</v>
      </c>
      <c r="C36" s="5" t="n">
        <v>12070</v>
      </c>
      <c r="D36" s="5" t="n">
        <v>12041</v>
      </c>
    </row>
    <row r="37" spans="1:4">
      <c r="A37" s="4" t="s">
        <v>115</v>
      </c>
      <c r="B37" s="5" t="n">
        <v>12084</v>
      </c>
      <c r="C37" s="5" t="n">
        <v>12070</v>
      </c>
      <c r="D37" s="5" t="n">
        <v>120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22</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3" t="s">
        <v>225</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28</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2</v>
      </c>
    </row>
    <row r="3" spans="1:2">
      <c r="A3" s="3" t="s">
        <v>231</v>
      </c>
    </row>
    <row r="4" spans="1:2">
      <c r="A4" s="4" t="s">
        <v>340</v>
      </c>
      <c r="B4"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5</v>
      </c>
    </row>
    <row r="4" spans="1:2">
      <c r="A4" s="4" t="s">
        <v>343</v>
      </c>
      <c r="B4"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2</v>
      </c>
      <c r="D2" s="2" t="s">
        <v>81</v>
      </c>
    </row>
    <row r="3" spans="1:4">
      <c r="A3" s="3" t="s">
        <v>346</v>
      </c>
    </row>
    <row r="4" spans="1:4">
      <c r="A4" s="4" t="s">
        <v>347</v>
      </c>
      <c r="B4" s="4" t="s">
        <v>348</v>
      </c>
    </row>
    <row r="5" spans="1:4">
      <c r="A5" s="4" t="s">
        <v>349</v>
      </c>
      <c r="B5" s="4" t="s">
        <v>348</v>
      </c>
    </row>
    <row r="6" spans="1:4">
      <c r="A6" s="4" t="s">
        <v>350</v>
      </c>
      <c r="B6" s="6" t="n">
        <v>0</v>
      </c>
    </row>
    <row r="7" spans="1:4">
      <c r="A7" s="4" t="s">
        <v>351</v>
      </c>
      <c r="B7" s="6" t="n">
        <v>0</v>
      </c>
    </row>
    <row r="8" spans="1:4">
      <c r="A8" s="4" t="s">
        <v>352</v>
      </c>
      <c r="B8" s="4" t="s">
        <v>353</v>
      </c>
    </row>
    <row r="9" spans="1:4">
      <c r="A9" s="4" t="s">
        <v>354</v>
      </c>
    </row>
    <row r="10" spans="1:4">
      <c r="A10" s="3" t="s">
        <v>346</v>
      </c>
    </row>
    <row r="11" spans="1:4">
      <c r="A11" s="4" t="s">
        <v>355</v>
      </c>
      <c r="B11" s="4" t="s">
        <v>356</v>
      </c>
    </row>
    <row r="12" spans="1:4">
      <c r="A12" s="4" t="s">
        <v>357</v>
      </c>
    </row>
    <row r="13" spans="1:4">
      <c r="A13" s="3" t="s">
        <v>346</v>
      </c>
    </row>
    <row r="14" spans="1:4">
      <c r="A14" s="4" t="s">
        <v>358</v>
      </c>
      <c r="B14" s="4" t="s">
        <v>359</v>
      </c>
    </row>
    <row r="15" spans="1:4">
      <c r="A15" s="4" t="s">
        <v>360</v>
      </c>
    </row>
    <row r="16" spans="1:4">
      <c r="A16" s="3" t="s">
        <v>346</v>
      </c>
    </row>
    <row r="17" spans="1:4">
      <c r="A17" s="4" t="s">
        <v>358</v>
      </c>
      <c r="B17" s="4" t="s">
        <v>361</v>
      </c>
    </row>
    <row r="18" spans="1:4">
      <c r="A18" s="4" t="s">
        <v>362</v>
      </c>
    </row>
    <row r="19" spans="1:4">
      <c r="A19" s="3" t="s">
        <v>346</v>
      </c>
    </row>
    <row r="20" spans="1:4">
      <c r="A20" s="4" t="s">
        <v>363</v>
      </c>
      <c r="B20" s="4" t="s">
        <v>364</v>
      </c>
      <c r="C20" s="4" t="s">
        <v>364</v>
      </c>
      <c r="D20" s="4" t="s">
        <v>364</v>
      </c>
    </row>
    <row r="21" spans="1:4">
      <c r="A21" s="4" t="s">
        <v>365</v>
      </c>
      <c r="B21" s="4" t="s">
        <v>366</v>
      </c>
    </row>
    <row r="22" spans="1:4">
      <c r="A22" s="4" t="s">
        <v>367</v>
      </c>
      <c r="B22" s="4" t="s">
        <v>353</v>
      </c>
    </row>
    <row r="23" spans="1:4">
      <c r="A23" s="4" t="s">
        <v>368</v>
      </c>
      <c r="B23" s="4" t="s">
        <v>348</v>
      </c>
    </row>
    <row r="24" spans="1:4">
      <c r="A24" s="4" t="s">
        <v>358</v>
      </c>
      <c r="B24" s="4" t="s">
        <v>369</v>
      </c>
    </row>
    <row r="25" spans="1:4">
      <c r="A25" s="4" t="s">
        <v>370</v>
      </c>
    </row>
    <row r="26" spans="1:4">
      <c r="A26" s="3" t="s">
        <v>346</v>
      </c>
    </row>
    <row r="27" spans="1:4">
      <c r="A27" s="4" t="s">
        <v>355</v>
      </c>
      <c r="B27" s="4" t="s">
        <v>371</v>
      </c>
    </row>
    <row r="28" spans="1:4">
      <c r="A28" s="4" t="s">
        <v>372</v>
      </c>
    </row>
    <row r="29" spans="1:4">
      <c r="A29" s="3" t="s">
        <v>346</v>
      </c>
    </row>
    <row r="30" spans="1:4">
      <c r="A30" s="4" t="s">
        <v>355</v>
      </c>
      <c r="B30" s="4" t="s">
        <v>373</v>
      </c>
    </row>
    <row r="31" spans="1:4">
      <c r="A31" s="4" t="s">
        <v>374</v>
      </c>
    </row>
    <row r="32" spans="1:4">
      <c r="A32" s="3" t="s">
        <v>346</v>
      </c>
    </row>
    <row r="33" spans="1:4">
      <c r="A33" s="4" t="s">
        <v>358</v>
      </c>
      <c r="B33" s="4" t="s">
        <v>369</v>
      </c>
    </row>
    <row r="34" spans="1:4">
      <c r="A34" s="4" t="s">
        <v>375</v>
      </c>
    </row>
    <row r="35" spans="1:4">
      <c r="A35" s="3" t="s">
        <v>346</v>
      </c>
    </row>
    <row r="36" spans="1:4">
      <c r="A36" s="4" t="s">
        <v>358</v>
      </c>
      <c r="B36" s="4" t="s">
        <v>361</v>
      </c>
    </row>
    <row r="37" spans="1:4">
      <c r="A37" s="4" t="s">
        <v>376</v>
      </c>
    </row>
    <row r="38" spans="1:4">
      <c r="A38" s="3" t="s">
        <v>346</v>
      </c>
    </row>
    <row r="39" spans="1:4">
      <c r="A39" s="4" t="s">
        <v>368</v>
      </c>
      <c r="B39" s="4" t="s">
        <v>353</v>
      </c>
    </row>
    <row r="40" spans="1:4">
      <c r="A40" s="4" t="s">
        <v>358</v>
      </c>
      <c r="B40" s="4" t="s">
        <v>377</v>
      </c>
    </row>
    <row r="41" spans="1:4">
      <c r="A41" s="4" t="s">
        <v>378</v>
      </c>
    </row>
    <row r="42" spans="1:4">
      <c r="A42" s="3" t="s">
        <v>346</v>
      </c>
    </row>
    <row r="43" spans="1:4">
      <c r="A43" s="4" t="s">
        <v>355</v>
      </c>
      <c r="B43" s="4" t="s">
        <v>361</v>
      </c>
    </row>
    <row r="44" spans="1:4">
      <c r="A44" s="4" t="s">
        <v>379</v>
      </c>
    </row>
    <row r="45" spans="1:4">
      <c r="A45" s="3" t="s">
        <v>346</v>
      </c>
    </row>
    <row r="46" spans="1:4">
      <c r="A46" s="4" t="s">
        <v>355</v>
      </c>
      <c r="B46" s="4" t="s">
        <v>356</v>
      </c>
    </row>
    <row r="47" spans="1:4">
      <c r="A47" s="4" t="s">
        <v>380</v>
      </c>
    </row>
    <row r="48" spans="1:4">
      <c r="A48" s="3" t="s">
        <v>346</v>
      </c>
    </row>
    <row r="49" spans="1:4">
      <c r="A49" s="4" t="s">
        <v>358</v>
      </c>
      <c r="B49" s="4" t="s">
        <v>381</v>
      </c>
    </row>
    <row r="50" spans="1:4">
      <c r="A50" s="4" t="s">
        <v>382</v>
      </c>
    </row>
    <row r="51" spans="1:4">
      <c r="A51" s="3" t="s">
        <v>346</v>
      </c>
    </row>
    <row r="52" spans="1:4">
      <c r="A52" s="4" t="s">
        <v>358</v>
      </c>
      <c r="B52" s="4" t="s">
        <v>36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2</v>
      </c>
      <c r="D2" s="2" t="s">
        <v>81</v>
      </c>
    </row>
    <row r="3" spans="1:4">
      <c r="A3" s="3" t="s">
        <v>184</v>
      </c>
    </row>
    <row r="4" spans="1:4">
      <c r="A4" s="4" t="s">
        <v>384</v>
      </c>
      <c r="B4" s="5" t="n">
        <v>77</v>
      </c>
      <c r="C4" s="5" t="n">
        <v>18</v>
      </c>
      <c r="D4" s="5" t="n">
        <v>13</v>
      </c>
    </row>
    <row r="5" spans="1:4">
      <c r="A5" s="4" t="s">
        <v>385</v>
      </c>
      <c r="B5" s="5" t="n">
        <v>32</v>
      </c>
      <c r="C5" s="5" t="n">
        <v>44</v>
      </c>
      <c r="D5" s="5" t="n">
        <v>46</v>
      </c>
    </row>
    <row r="6" spans="1:4">
      <c r="A6" s="4" t="s">
        <v>386</v>
      </c>
      <c r="B6" s="5" t="n">
        <v>109</v>
      </c>
      <c r="C6" s="5" t="n">
        <v>62</v>
      </c>
      <c r="D6" s="5" t="n">
        <v>5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2</v>
      </c>
      <c r="D2" s="2" t="s">
        <v>81</v>
      </c>
    </row>
    <row r="3" spans="1:4">
      <c r="A3" s="3" t="s">
        <v>190</v>
      </c>
    </row>
    <row r="4" spans="1:4">
      <c r="A4" s="4" t="s">
        <v>388</v>
      </c>
      <c r="B4" s="6" t="n">
        <v>86</v>
      </c>
      <c r="C4" s="6" t="n">
        <v>673</v>
      </c>
      <c r="D4" s="6" t="n">
        <v>694</v>
      </c>
    </row>
    <row r="5" spans="1:4">
      <c r="A5" s="4" t="s">
        <v>389</v>
      </c>
      <c r="B5" s="5" t="n">
        <v>494</v>
      </c>
      <c r="C5" s="5" t="n">
        <v>409</v>
      </c>
      <c r="D5" s="5" t="n">
        <v>1520</v>
      </c>
    </row>
    <row r="6" spans="1:4">
      <c r="A6" s="4" t="s">
        <v>390</v>
      </c>
      <c r="B6" s="6" t="n">
        <v>53</v>
      </c>
      <c r="C6" s="6" t="n">
        <v>130</v>
      </c>
      <c r="D6" s="6" t="n">
        <v>32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1</v>
      </c>
      <c r="B1" s="2" t="s">
        <v>2</v>
      </c>
      <c r="C1" s="2" t="s">
        <v>32</v>
      </c>
    </row>
    <row r="2" spans="1:3">
      <c r="A2" s="3" t="s">
        <v>192</v>
      </c>
    </row>
    <row r="3" spans="1:3">
      <c r="A3" s="4" t="s">
        <v>392</v>
      </c>
      <c r="B3" s="6" t="n">
        <v>5099</v>
      </c>
      <c r="C3" s="6" t="n">
        <v>5781</v>
      </c>
    </row>
    <row r="4" spans="1:3">
      <c r="A4" s="4" t="s">
        <v>393</v>
      </c>
      <c r="B4" s="5" t="n">
        <v>6185</v>
      </c>
      <c r="C4" s="5" t="n">
        <v>5985</v>
      </c>
    </row>
    <row r="5" spans="1:3">
      <c r="A5" s="4" t="s">
        <v>394</v>
      </c>
      <c r="B5" s="5" t="n">
        <v>1247</v>
      </c>
      <c r="C5" s="5" t="n">
        <v>1146</v>
      </c>
    </row>
    <row r="6" spans="1:3">
      <c r="A6" s="4" t="s">
        <v>395</v>
      </c>
      <c r="B6" s="5" t="n">
        <v>12531</v>
      </c>
      <c r="C6" s="5" t="n">
        <v>12912</v>
      </c>
    </row>
    <row r="7" spans="1:3">
      <c r="A7" s="4" t="s">
        <v>396</v>
      </c>
      <c r="B7" s="5" t="n">
        <v>-1675</v>
      </c>
      <c r="C7" s="5" t="n">
        <v>-952</v>
      </c>
    </row>
    <row r="8" spans="1:3">
      <c r="A8" s="4" t="s">
        <v>397</v>
      </c>
      <c r="B8" s="6" t="n">
        <v>10856</v>
      </c>
      <c r="C8" s="6" t="n">
        <v>119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195</v>
      </c>
    </row>
    <row r="3" spans="1:3">
      <c r="A3" s="4" t="s">
        <v>399</v>
      </c>
      <c r="B3" s="6" t="n">
        <v>16392</v>
      </c>
      <c r="C3" s="6" t="n">
        <v>21762</v>
      </c>
    </row>
    <row r="4" spans="1:3">
      <c r="A4" s="4" t="s">
        <v>400</v>
      </c>
      <c r="B4" s="5" t="n">
        <v>4921</v>
      </c>
      <c r="C4" s="5" t="n">
        <v>2752</v>
      </c>
    </row>
    <row r="5" spans="1:3">
      <c r="A5" s="4" t="s">
        <v>401</v>
      </c>
      <c r="B5" s="5" t="n">
        <v>21313</v>
      </c>
      <c r="C5" s="5" t="n">
        <v>24514</v>
      </c>
    </row>
    <row r="6" spans="1:3">
      <c r="A6" s="4" t="s">
        <v>402</v>
      </c>
      <c r="B6" s="5" t="n">
        <v>-6934</v>
      </c>
      <c r="C6" s="5" t="n">
        <v>-4968</v>
      </c>
    </row>
    <row r="7" spans="1:3">
      <c r="A7" s="4" t="s">
        <v>403</v>
      </c>
      <c r="B7" s="5" t="n">
        <v>14379</v>
      </c>
      <c r="C7" s="5" t="n">
        <v>19546</v>
      </c>
    </row>
    <row r="8" spans="1:3">
      <c r="A8" s="4" t="s">
        <v>404</v>
      </c>
      <c r="B8" s="5" t="n">
        <v>-3885</v>
      </c>
      <c r="C8" s="5" t="n">
        <v>-3716</v>
      </c>
    </row>
    <row r="9" spans="1:3">
      <c r="A9" s="4" t="s">
        <v>405</v>
      </c>
      <c r="B9" s="6" t="n">
        <v>10494</v>
      </c>
      <c r="C9" s="6" t="n">
        <v>158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6</v>
      </c>
      <c r="B1" s="2" t="s">
        <v>1</v>
      </c>
    </row>
    <row r="2" spans="1:4">
      <c r="B2" s="2" t="s">
        <v>2</v>
      </c>
      <c r="C2" s="2" t="s">
        <v>32</v>
      </c>
      <c r="D2" s="2" t="s">
        <v>81</v>
      </c>
    </row>
    <row r="3" spans="1:4">
      <c r="A3" s="3" t="s">
        <v>117</v>
      </c>
    </row>
    <row r="4" spans="1:4">
      <c r="A4" s="4" t="s">
        <v>118</v>
      </c>
      <c r="B4" s="6" t="n">
        <v>14370</v>
      </c>
      <c r="C4" s="6" t="n">
        <v>25753</v>
      </c>
      <c r="D4" s="6" t="n">
        <v>294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6</v>
      </c>
      <c r="B1" s="2" t="s">
        <v>1</v>
      </c>
    </row>
    <row r="2" spans="1:3">
      <c r="B2" s="2" t="s">
        <v>407</v>
      </c>
      <c r="C2" s="2" t="s">
        <v>408</v>
      </c>
    </row>
    <row r="3" spans="1:3">
      <c r="A3" s="3" t="s">
        <v>409</v>
      </c>
    </row>
    <row r="4" spans="1:3">
      <c r="A4" s="4" t="s">
        <v>410</v>
      </c>
      <c r="B4" s="6" t="n">
        <v>4921</v>
      </c>
      <c r="C4" s="6" t="n">
        <v>2752</v>
      </c>
    </row>
    <row r="5" spans="1:3">
      <c r="A5" s="4" t="s">
        <v>411</v>
      </c>
      <c r="B5" s="5" t="n">
        <v>5</v>
      </c>
      <c r="C5" s="5" t="n">
        <v>5</v>
      </c>
    </row>
    <row r="6" spans="1:3">
      <c r="A6" s="4" t="s">
        <v>412</v>
      </c>
      <c r="B6" s="4" t="s">
        <v>413</v>
      </c>
      <c r="C6" s="4" t="s">
        <v>414</v>
      </c>
    </row>
    <row r="7" spans="1:3">
      <c r="A7" s="4" t="s">
        <v>415</v>
      </c>
      <c r="B7" s="5" t="n">
        <v>5</v>
      </c>
    </row>
    <row r="8" spans="1:3">
      <c r="A8" s="4" t="s">
        <v>416</v>
      </c>
      <c r="B8" s="5" t="n">
        <v>2</v>
      </c>
    </row>
    <row r="9" spans="1:3">
      <c r="A9" s="4" t="s">
        <v>417</v>
      </c>
      <c r="B9" s="6" t="n">
        <v>3700</v>
      </c>
    </row>
    <row r="10" spans="1:3">
      <c r="A10" s="4" t="s">
        <v>418</v>
      </c>
      <c r="B10" s="5" t="n">
        <v>2</v>
      </c>
    </row>
    <row r="11" spans="1:3">
      <c r="A11" s="4" t="s">
        <v>419</v>
      </c>
      <c r="B11" s="6" t="n">
        <v>2100</v>
      </c>
    </row>
    <row r="12" spans="1:3">
      <c r="A12" s="4" t="s">
        <v>376</v>
      </c>
    </row>
    <row r="13" spans="1:3">
      <c r="A13" s="3" t="s">
        <v>409</v>
      </c>
    </row>
    <row r="14" spans="1:3">
      <c r="A14" s="4" t="s">
        <v>420</v>
      </c>
      <c r="B14" s="4" t="s">
        <v>421</v>
      </c>
    </row>
    <row r="15" spans="1:3">
      <c r="A15" s="4" t="s">
        <v>362</v>
      </c>
    </row>
    <row r="16" spans="1:3">
      <c r="A16" s="3" t="s">
        <v>409</v>
      </c>
    </row>
    <row r="17" spans="1:3">
      <c r="A17" s="4" t="s">
        <v>420</v>
      </c>
      <c r="B17" s="4" t="s">
        <v>4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32</v>
      </c>
      <c r="D1" s="2" t="s">
        <v>81</v>
      </c>
    </row>
    <row r="2" spans="1:4">
      <c r="A2" s="3" t="s">
        <v>424</v>
      </c>
    </row>
    <row r="3" spans="1:4">
      <c r="A3" s="4" t="s">
        <v>425</v>
      </c>
      <c r="B3" s="6" t="n">
        <v>14324</v>
      </c>
      <c r="C3" s="6" t="n">
        <v>13516</v>
      </c>
    </row>
    <row r="4" spans="1:4">
      <c r="A4" s="4" t="s">
        <v>426</v>
      </c>
      <c r="B4" s="5" t="n">
        <v>188598</v>
      </c>
      <c r="C4" s="5" t="n">
        <v>232517</v>
      </c>
    </row>
    <row r="5" spans="1:4">
      <c r="A5" s="4" t="s">
        <v>427</v>
      </c>
      <c r="B5" s="5" t="n">
        <v>-165698</v>
      </c>
      <c r="C5" s="5" t="n">
        <v>-188679</v>
      </c>
    </row>
    <row r="6" spans="1:4">
      <c r="A6" s="4" t="s">
        <v>428</v>
      </c>
      <c r="B6" s="5" t="n">
        <v>22900</v>
      </c>
      <c r="C6" s="5" t="n">
        <v>43838</v>
      </c>
      <c r="D6" s="6" t="n">
        <v>73516</v>
      </c>
    </row>
    <row r="7" spans="1:4">
      <c r="A7" s="4" t="s">
        <v>429</v>
      </c>
    </row>
    <row r="8" spans="1:4">
      <c r="A8" s="3" t="s">
        <v>424</v>
      </c>
    </row>
    <row r="9" spans="1:4">
      <c r="A9" s="4" t="s">
        <v>425</v>
      </c>
      <c r="B9" s="5" t="n">
        <v>89397</v>
      </c>
      <c r="C9" s="5" t="n">
        <v>126081</v>
      </c>
    </row>
    <row r="10" spans="1:4">
      <c r="A10" s="4" t="s">
        <v>430</v>
      </c>
    </row>
    <row r="11" spans="1:4">
      <c r="A11" s="3" t="s">
        <v>424</v>
      </c>
    </row>
    <row r="12" spans="1:4">
      <c r="A12" s="4" t="s">
        <v>425</v>
      </c>
      <c r="B12" s="5" t="n">
        <v>84877</v>
      </c>
      <c r="C12" s="5" t="n">
        <v>92920</v>
      </c>
    </row>
    <row r="13" spans="1:4">
      <c r="A13" s="4" t="s">
        <v>431</v>
      </c>
    </row>
    <row r="14" spans="1:4">
      <c r="A14" s="3" t="s">
        <v>424</v>
      </c>
    </row>
    <row r="15" spans="1:4">
      <c r="A15" s="4" t="s">
        <v>425</v>
      </c>
      <c r="B15" s="5" t="n">
        <v>174274</v>
      </c>
      <c r="C15" s="5" t="n">
        <v>219001</v>
      </c>
    </row>
    <row r="16" spans="1:4">
      <c r="A16" s="4" t="s">
        <v>432</v>
      </c>
    </row>
    <row r="17" spans="1:4">
      <c r="A17" s="3" t="s">
        <v>424</v>
      </c>
    </row>
    <row r="18" spans="1:4">
      <c r="A18" s="4" t="s">
        <v>425</v>
      </c>
      <c r="B18" s="5" t="n">
        <v>3380</v>
      </c>
      <c r="C18" s="5" t="n">
        <v>3379</v>
      </c>
    </row>
    <row r="19" spans="1:4">
      <c r="A19" s="4" t="s">
        <v>433</v>
      </c>
    </row>
    <row r="20" spans="1:4">
      <c r="A20" s="3" t="s">
        <v>424</v>
      </c>
    </row>
    <row r="21" spans="1:4">
      <c r="A21" s="4" t="s">
        <v>425</v>
      </c>
      <c r="B21" s="5" t="n">
        <v>10222</v>
      </c>
      <c r="C21" s="5" t="n">
        <v>9462</v>
      </c>
    </row>
    <row r="22" spans="1:4">
      <c r="A22" s="4" t="s">
        <v>434</v>
      </c>
    </row>
    <row r="23" spans="1:4">
      <c r="A23" s="3" t="s">
        <v>424</v>
      </c>
    </row>
    <row r="24" spans="1:4">
      <c r="A24" s="4" t="s">
        <v>425</v>
      </c>
      <c r="B24" s="6" t="n">
        <v>722</v>
      </c>
      <c r="C24" s="6" t="n">
        <v>6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436</v>
      </c>
    </row>
    <row r="3" spans="1:2">
      <c r="A3" s="3" t="s">
        <v>198</v>
      </c>
    </row>
    <row r="4" spans="1:2">
      <c r="A4" s="4" t="s">
        <v>437</v>
      </c>
      <c r="B4"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2</v>
      </c>
      <c r="C1" s="2" t="s">
        <v>32</v>
      </c>
      <c r="D1" s="2" t="s">
        <v>81</v>
      </c>
    </row>
    <row r="2" spans="1:4">
      <c r="A2" s="3" t="s">
        <v>439</v>
      </c>
    </row>
    <row r="3" spans="1:4">
      <c r="A3" s="4" t="s">
        <v>428</v>
      </c>
      <c r="B3" s="6" t="n">
        <v>22900</v>
      </c>
      <c r="C3" s="6" t="n">
        <v>43838</v>
      </c>
      <c r="D3" s="6" t="n">
        <v>73516</v>
      </c>
    </row>
    <row r="4" spans="1:4">
      <c r="A4" s="4" t="s">
        <v>440</v>
      </c>
    </row>
    <row r="5" spans="1:4">
      <c r="A5" s="3" t="s">
        <v>439</v>
      </c>
    </row>
    <row r="6" spans="1:4">
      <c r="A6" s="4" t="s">
        <v>428</v>
      </c>
      <c r="B6" s="5" t="n">
        <v>4973</v>
      </c>
      <c r="C6" s="5" t="n">
        <v>16510</v>
      </c>
    </row>
    <row r="7" spans="1:4">
      <c r="A7" s="4" t="s">
        <v>441</v>
      </c>
    </row>
    <row r="8" spans="1:4">
      <c r="A8" s="3" t="s">
        <v>439</v>
      </c>
    </row>
    <row r="9" spans="1:4">
      <c r="A9" s="4" t="s">
        <v>428</v>
      </c>
      <c r="B9" s="5" t="n">
        <v>6557</v>
      </c>
      <c r="C9" s="5" t="n">
        <v>7730</v>
      </c>
    </row>
    <row r="10" spans="1:4">
      <c r="A10" s="4" t="s">
        <v>442</v>
      </c>
    </row>
    <row r="11" spans="1:4">
      <c r="A11" s="3" t="s">
        <v>439</v>
      </c>
    </row>
    <row r="12" spans="1:4">
      <c r="A12" s="4" t="s">
        <v>428</v>
      </c>
      <c r="B12" s="5" t="n">
        <v>2134</v>
      </c>
      <c r="C12" s="5" t="n">
        <v>8525</v>
      </c>
    </row>
    <row r="13" spans="1:4">
      <c r="A13" s="4" t="s">
        <v>443</v>
      </c>
    </row>
    <row r="14" spans="1:4">
      <c r="A14" s="3" t="s">
        <v>439</v>
      </c>
    </row>
    <row r="15" spans="1:4">
      <c r="A15" s="4" t="s">
        <v>428</v>
      </c>
      <c r="B15" s="5" t="n">
        <v>2390</v>
      </c>
      <c r="C15" s="5" t="n">
        <v>2317</v>
      </c>
    </row>
    <row r="16" spans="1:4">
      <c r="A16" s="4" t="s">
        <v>444</v>
      </c>
    </row>
    <row r="17" spans="1:4">
      <c r="A17" s="3" t="s">
        <v>439</v>
      </c>
    </row>
    <row r="18" spans="1:4">
      <c r="A18" s="4" t="s">
        <v>428</v>
      </c>
      <c r="B18" s="5" t="n">
        <v>4793</v>
      </c>
      <c r="C18" s="5" t="n">
        <v>5321</v>
      </c>
    </row>
    <row r="19" spans="1:4">
      <c r="A19" s="4" t="s">
        <v>445</v>
      </c>
    </row>
    <row r="20" spans="1:4">
      <c r="A20" s="3" t="s">
        <v>439</v>
      </c>
    </row>
    <row r="21" spans="1:4">
      <c r="A21" s="4" t="s">
        <v>428</v>
      </c>
      <c r="B21" s="5" t="n">
        <v>737</v>
      </c>
      <c r="C21" s="5" t="n">
        <v>1462</v>
      </c>
    </row>
    <row r="22" spans="1:4">
      <c r="A22" s="4" t="s">
        <v>446</v>
      </c>
    </row>
    <row r="23" spans="1:4">
      <c r="A23" s="3" t="s">
        <v>439</v>
      </c>
    </row>
    <row r="24" spans="1:4">
      <c r="A24" s="4" t="s">
        <v>428</v>
      </c>
      <c r="B24" s="6" t="n">
        <v>1316</v>
      </c>
      <c r="C24" s="6" t="n">
        <v>19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47</v>
      </c>
      <c r="B1" s="2" t="s">
        <v>1</v>
      </c>
    </row>
    <row r="2" spans="1:4">
      <c r="B2" s="2" t="s">
        <v>2</v>
      </c>
      <c r="C2" s="2" t="s">
        <v>32</v>
      </c>
      <c r="D2" s="2" t="s">
        <v>81</v>
      </c>
    </row>
    <row r="3" spans="1:4">
      <c r="A3" s="3" t="s">
        <v>448</v>
      </c>
    </row>
    <row r="4" spans="1:4">
      <c r="A4" s="4" t="s">
        <v>449</v>
      </c>
      <c r="B4" s="6" t="n">
        <v>7060</v>
      </c>
      <c r="C4" s="6" t="n">
        <v>7060</v>
      </c>
    </row>
    <row r="5" spans="1:4">
      <c r="A5" s="4" t="s">
        <v>450</v>
      </c>
      <c r="B5" s="5" t="n">
        <v>-4529</v>
      </c>
      <c r="C5" s="5" t="n">
        <v>-3063</v>
      </c>
    </row>
    <row r="6" spans="1:4">
      <c r="A6" s="4" t="s">
        <v>451</v>
      </c>
      <c r="B6" s="5" t="n">
        <v>2531</v>
      </c>
      <c r="C6" s="5" t="n">
        <v>3997</v>
      </c>
      <c r="D6" s="6" t="n">
        <v>4155</v>
      </c>
    </row>
    <row r="7" spans="1:4">
      <c r="A7" s="4" t="s">
        <v>452</v>
      </c>
      <c r="B7" s="5" t="n">
        <v>15259</v>
      </c>
      <c r="C7" s="5" t="n">
        <v>14411</v>
      </c>
    </row>
    <row r="8" spans="1:4">
      <c r="A8" s="4" t="s">
        <v>453</v>
      </c>
      <c r="B8" s="5" t="n">
        <v>-7244</v>
      </c>
      <c r="C8" s="5" t="n">
        <v>-5399</v>
      </c>
    </row>
    <row r="9" spans="1:4">
      <c r="A9" s="4" t="s">
        <v>454</v>
      </c>
      <c r="B9" s="6" t="n">
        <v>8015</v>
      </c>
      <c r="C9" s="5" t="n">
        <v>9012</v>
      </c>
      <c r="D9" s="6" t="n">
        <v>10466</v>
      </c>
    </row>
    <row r="10" spans="1:4">
      <c r="A10" s="4" t="s">
        <v>455</v>
      </c>
    </row>
    <row r="11" spans="1:4">
      <c r="A11" s="3" t="s">
        <v>448</v>
      </c>
    </row>
    <row r="12" spans="1:4">
      <c r="A12" s="4" t="s">
        <v>456</v>
      </c>
      <c r="B12" s="4" t="s">
        <v>457</v>
      </c>
    </row>
    <row r="13" spans="1:4">
      <c r="A13" s="4" t="s">
        <v>452</v>
      </c>
      <c r="B13" s="6" t="n">
        <v>6181</v>
      </c>
      <c r="C13" s="5" t="n">
        <v>5810</v>
      </c>
    </row>
    <row r="14" spans="1:4">
      <c r="A14" s="4" t="s">
        <v>453</v>
      </c>
      <c r="B14" s="5" t="n">
        <v>-3663</v>
      </c>
      <c r="C14" s="5" t="n">
        <v>-3003</v>
      </c>
    </row>
    <row r="15" spans="1:4">
      <c r="A15" s="4" t="s">
        <v>454</v>
      </c>
      <c r="B15" s="6" t="n">
        <v>2518</v>
      </c>
      <c r="C15" s="5" t="n">
        <v>2807</v>
      </c>
    </row>
    <row r="16" spans="1:4">
      <c r="A16" s="4" t="s">
        <v>354</v>
      </c>
    </row>
    <row r="17" spans="1:4">
      <c r="A17" s="3" t="s">
        <v>448</v>
      </c>
    </row>
    <row r="18" spans="1:4">
      <c r="A18" s="4" t="s">
        <v>456</v>
      </c>
      <c r="B18" s="4" t="s">
        <v>458</v>
      </c>
    </row>
    <row r="19" spans="1:4">
      <c r="A19" s="4" t="s">
        <v>452</v>
      </c>
      <c r="B19" s="6" t="n">
        <v>5024</v>
      </c>
      <c r="C19" s="5" t="n">
        <v>4679</v>
      </c>
    </row>
    <row r="20" spans="1:4">
      <c r="A20" s="4" t="s">
        <v>453</v>
      </c>
      <c r="B20" s="5" t="n">
        <v>-2464</v>
      </c>
      <c r="C20" s="5" t="n">
        <v>-1656</v>
      </c>
    </row>
    <row r="21" spans="1:4">
      <c r="A21" s="4" t="s">
        <v>454</v>
      </c>
      <c r="B21" s="6" t="n">
        <v>2560</v>
      </c>
      <c r="C21" s="5" t="n">
        <v>3023</v>
      </c>
    </row>
    <row r="22" spans="1:4">
      <c r="A22" s="4" t="s">
        <v>459</v>
      </c>
    </row>
    <row r="23" spans="1:4">
      <c r="A23" s="3" t="s">
        <v>448</v>
      </c>
    </row>
    <row r="24" spans="1:4">
      <c r="A24" s="4" t="s">
        <v>456</v>
      </c>
      <c r="B24" s="4" t="s">
        <v>381</v>
      </c>
    </row>
    <row r="25" spans="1:4">
      <c r="A25" s="4" t="s">
        <v>452</v>
      </c>
      <c r="B25" s="6" t="n">
        <v>1730</v>
      </c>
      <c r="C25" s="5" t="n">
        <v>1608</v>
      </c>
    </row>
    <row r="26" spans="1:4">
      <c r="A26" s="4" t="s">
        <v>453</v>
      </c>
      <c r="B26" s="5" t="n">
        <v>-778</v>
      </c>
      <c r="C26" s="5" t="n">
        <v>-558</v>
      </c>
    </row>
    <row r="27" spans="1:4">
      <c r="A27" s="4" t="s">
        <v>454</v>
      </c>
      <c r="B27" s="6" t="n">
        <v>952</v>
      </c>
      <c r="C27" s="5" t="n">
        <v>1050</v>
      </c>
    </row>
    <row r="28" spans="1:4">
      <c r="A28" s="4" t="s">
        <v>460</v>
      </c>
    </row>
    <row r="29" spans="1:4">
      <c r="A29" s="3" t="s">
        <v>448</v>
      </c>
    </row>
    <row r="30" spans="1:4">
      <c r="A30" s="4" t="s">
        <v>456</v>
      </c>
      <c r="B30" s="4" t="s">
        <v>461</v>
      </c>
    </row>
    <row r="31" spans="1:4">
      <c r="A31" s="4" t="s">
        <v>452</v>
      </c>
      <c r="B31" s="6" t="n">
        <v>894</v>
      </c>
      <c r="C31" s="5" t="n">
        <v>884</v>
      </c>
    </row>
    <row r="32" spans="1:4">
      <c r="A32" s="4" t="s">
        <v>453</v>
      </c>
      <c r="B32" s="5" t="n">
        <v>-41</v>
      </c>
      <c r="C32" s="5" t="n">
        <v>-27</v>
      </c>
    </row>
    <row r="33" spans="1:4">
      <c r="A33" s="4" t="s">
        <v>454</v>
      </c>
      <c r="B33" s="6" t="n">
        <v>853</v>
      </c>
      <c r="C33" s="5" t="n">
        <v>857</v>
      </c>
    </row>
    <row r="34" spans="1:4">
      <c r="A34" s="4" t="s">
        <v>462</v>
      </c>
    </row>
    <row r="35" spans="1:4">
      <c r="A35" s="3" t="s">
        <v>448</v>
      </c>
    </row>
    <row r="36" spans="1:4">
      <c r="A36" s="4" t="s">
        <v>456</v>
      </c>
      <c r="B36" s="4" t="s">
        <v>463</v>
      </c>
    </row>
    <row r="37" spans="1:4">
      <c r="A37" s="4" t="s">
        <v>452</v>
      </c>
      <c r="B37" s="6" t="n">
        <v>1430</v>
      </c>
      <c r="C37" s="5" t="n">
        <v>1430</v>
      </c>
    </row>
    <row r="38" spans="1:4">
      <c r="A38" s="4" t="s">
        <v>453</v>
      </c>
      <c r="B38" s="5" t="n">
        <v>-298</v>
      </c>
      <c r="C38" s="5" t="n">
        <v>-155</v>
      </c>
    </row>
    <row r="39" spans="1:4">
      <c r="A39" s="4" t="s">
        <v>454</v>
      </c>
      <c r="B39" s="6" t="n">
        <v>1132</v>
      </c>
      <c r="C39" s="6" t="n">
        <v>12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81</v>
      </c>
    </row>
    <row r="3" spans="1:4">
      <c r="A3" s="3" t="s">
        <v>465</v>
      </c>
    </row>
    <row r="4" spans="1:4">
      <c r="A4" s="4" t="s">
        <v>466</v>
      </c>
      <c r="B4" s="8" t="n">
        <v>1.5</v>
      </c>
      <c r="C4" s="8" t="n">
        <v>1.5</v>
      </c>
      <c r="D4" s="8" t="n">
        <v>1.7</v>
      </c>
    </row>
    <row r="5" spans="1:4">
      <c r="A5" s="4" t="s">
        <v>467</v>
      </c>
    </row>
    <row r="6" spans="1:4">
      <c r="A6" s="3" t="s">
        <v>465</v>
      </c>
    </row>
    <row r="7" spans="1:4">
      <c r="A7" s="4" t="s">
        <v>468</v>
      </c>
      <c r="B7" s="8" t="n">
        <v>-1.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32</v>
      </c>
      <c r="D1" s="2" t="s">
        <v>81</v>
      </c>
    </row>
    <row r="2" spans="1:4">
      <c r="A2" s="3" t="s">
        <v>201</v>
      </c>
    </row>
    <row r="3" spans="1:4">
      <c r="A3" s="5" t="n">
        <v>2019</v>
      </c>
      <c r="B3" s="6" t="n">
        <v>1508</v>
      </c>
    </row>
    <row r="4" spans="1:4">
      <c r="A4" s="5" t="n">
        <v>2020</v>
      </c>
      <c r="B4" s="5" t="n">
        <v>1508</v>
      </c>
    </row>
    <row r="5" spans="1:4">
      <c r="A5" s="5" t="n">
        <v>2021</v>
      </c>
      <c r="B5" s="5" t="n">
        <v>1355</v>
      </c>
    </row>
    <row r="6" spans="1:4">
      <c r="A6" s="5" t="n">
        <v>2022</v>
      </c>
      <c r="B6" s="5" t="n">
        <v>820</v>
      </c>
    </row>
    <row r="7" spans="1:4">
      <c r="A7" s="5" t="n">
        <v>2023</v>
      </c>
      <c r="B7" s="5" t="n">
        <v>726</v>
      </c>
    </row>
    <row r="8" spans="1:4">
      <c r="A8" s="4" t="s">
        <v>470</v>
      </c>
      <c r="B8" s="5" t="n">
        <v>2098</v>
      </c>
    </row>
    <row r="9" spans="1:4">
      <c r="A9" s="4" t="s">
        <v>454</v>
      </c>
      <c r="B9" s="6" t="n">
        <v>8015</v>
      </c>
      <c r="C9" s="6" t="n">
        <v>9012</v>
      </c>
      <c r="D9" s="6" t="n">
        <v>104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2</v>
      </c>
    </row>
    <row r="2" spans="1:3">
      <c r="A2" s="3" t="s">
        <v>204</v>
      </c>
    </row>
    <row r="3" spans="1:3">
      <c r="A3" s="4" t="s">
        <v>96</v>
      </c>
      <c r="B3" s="6" t="n">
        <v>1431</v>
      </c>
      <c r="C3" s="6" t="n">
        <v>1431</v>
      </c>
    </row>
    <row r="4" spans="1:3">
      <c r="A4" s="4" t="s">
        <v>472</v>
      </c>
      <c r="B4" s="5" t="n">
        <v>1098</v>
      </c>
      <c r="C4" s="5" t="n">
        <v>1130</v>
      </c>
    </row>
    <row r="5" spans="1:3">
      <c r="A5" s="4" t="s">
        <v>473</v>
      </c>
      <c r="B5" s="5" t="n">
        <v>1019</v>
      </c>
      <c r="C5" s="5" t="n">
        <v>641</v>
      </c>
    </row>
    <row r="6" spans="1:3">
      <c r="A6" s="4" t="s">
        <v>474</v>
      </c>
      <c r="B6" s="5" t="n">
        <v>413</v>
      </c>
      <c r="C6" s="5" t="n">
        <v>0</v>
      </c>
    </row>
    <row r="7" spans="1:3">
      <c r="A7" s="4" t="s">
        <v>475</v>
      </c>
      <c r="B7" s="5" t="n">
        <v>1292</v>
      </c>
      <c r="C7" s="5" t="n">
        <v>1312</v>
      </c>
    </row>
    <row r="8" spans="1:3">
      <c r="A8" s="4" t="s">
        <v>476</v>
      </c>
      <c r="B8" s="6" t="n">
        <v>5253</v>
      </c>
      <c r="C8" s="6" t="n">
        <v>45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3" t="s">
        <v>478</v>
      </c>
    </row>
    <row r="3" spans="1:3">
      <c r="A3" s="4" t="s">
        <v>479</v>
      </c>
      <c r="B3" s="6" t="n">
        <v>0</v>
      </c>
      <c r="C3" s="6" t="n">
        <v>6371</v>
      </c>
    </row>
    <row r="4" spans="1:3">
      <c r="A4" s="4" t="s">
        <v>480</v>
      </c>
      <c r="B4" s="5" t="n">
        <v>0</v>
      </c>
      <c r="C4" s="5" t="n">
        <v>-6371</v>
      </c>
    </row>
    <row r="5" spans="1:3">
      <c r="A5" s="4" t="s">
        <v>481</v>
      </c>
      <c r="B5" s="5" t="n">
        <v>0</v>
      </c>
      <c r="C5" s="5" t="n">
        <v>0</v>
      </c>
    </row>
    <row r="6" spans="1:3">
      <c r="A6" s="4" t="s">
        <v>482</v>
      </c>
    </row>
    <row r="7" spans="1:3">
      <c r="A7" s="3" t="s">
        <v>478</v>
      </c>
    </row>
    <row r="8" spans="1:3">
      <c r="A8" s="4" t="s">
        <v>479</v>
      </c>
      <c r="B8" s="5" t="n">
        <v>0</v>
      </c>
      <c r="C8" s="5" t="n">
        <v>3500</v>
      </c>
    </row>
    <row r="9" spans="1:3">
      <c r="A9" s="4" t="s">
        <v>483</v>
      </c>
    </row>
    <row r="10" spans="1:3">
      <c r="A10" s="3" t="s">
        <v>478</v>
      </c>
    </row>
    <row r="11" spans="1:3">
      <c r="A11" s="4" t="s">
        <v>479</v>
      </c>
      <c r="B11" s="5" t="n">
        <v>0</v>
      </c>
      <c r="C11" s="5" t="n">
        <v>2800</v>
      </c>
    </row>
    <row r="12" spans="1:3">
      <c r="A12" s="4" t="s">
        <v>484</v>
      </c>
    </row>
    <row r="13" spans="1:3">
      <c r="A13" s="3" t="s">
        <v>478</v>
      </c>
    </row>
    <row r="14" spans="1:3">
      <c r="A14" s="4" t="s">
        <v>479</v>
      </c>
      <c r="B14" s="6" t="n">
        <v>0</v>
      </c>
      <c r="C14" s="6" t="n">
        <v>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485</v>
      </c>
      <c r="B1" s="2" t="s">
        <v>1</v>
      </c>
    </row>
    <row r="2" spans="1:6">
      <c r="B2" s="2" t="s">
        <v>486</v>
      </c>
      <c r="C2" s="2" t="s">
        <v>487</v>
      </c>
      <c r="D2" s="2" t="s">
        <v>488</v>
      </c>
      <c r="E2" s="2" t="s">
        <v>489</v>
      </c>
      <c r="F2" s="2" t="s">
        <v>490</v>
      </c>
    </row>
    <row r="3" spans="1:6">
      <c r="A3" s="4" t="s">
        <v>491</v>
      </c>
    </row>
    <row r="4" spans="1:6">
      <c r="A4" s="3" t="s">
        <v>492</v>
      </c>
    </row>
    <row r="5" spans="1:6">
      <c r="A5" s="4" t="s">
        <v>493</v>
      </c>
      <c r="B5" s="4" t="s">
        <v>494</v>
      </c>
    </row>
    <row r="6" spans="1:6">
      <c r="A6" s="4" t="s">
        <v>495</v>
      </c>
    </row>
    <row r="7" spans="1:6">
      <c r="A7" s="3" t="s">
        <v>492</v>
      </c>
    </row>
    <row r="8" spans="1:6">
      <c r="A8" s="4" t="s">
        <v>496</v>
      </c>
      <c r="D8" s="6" t="n">
        <v>10000000</v>
      </c>
      <c r="E8" s="6" t="n">
        <v>20000000</v>
      </c>
    </row>
    <row r="9" spans="1:6">
      <c r="A9" s="4" t="s">
        <v>497</v>
      </c>
    </row>
    <row r="10" spans="1:6">
      <c r="A10" s="3" t="s">
        <v>492</v>
      </c>
    </row>
    <row r="11" spans="1:6">
      <c r="A11" s="4" t="s">
        <v>498</v>
      </c>
      <c r="C11" s="4" t="s">
        <v>499</v>
      </c>
    </row>
    <row r="12" spans="1:6">
      <c r="A12" s="4" t="s">
        <v>500</v>
      </c>
    </row>
    <row r="13" spans="1:6">
      <c r="A13" s="3" t="s">
        <v>492</v>
      </c>
    </row>
    <row r="14" spans="1:6">
      <c r="A14" s="4" t="s">
        <v>501</v>
      </c>
      <c r="C14" s="4" t="s">
        <v>502</v>
      </c>
    </row>
    <row r="15" spans="1:6">
      <c r="A15" s="4" t="s">
        <v>503</v>
      </c>
    </row>
    <row r="16" spans="1:6">
      <c r="A16" s="3" t="s">
        <v>492</v>
      </c>
    </row>
    <row r="17" spans="1:6">
      <c r="A17" s="4" t="s">
        <v>504</v>
      </c>
      <c r="C17" s="9" t="n">
        <v>0.015</v>
      </c>
    </row>
    <row r="18" spans="1:6">
      <c r="A18" s="4" t="s">
        <v>505</v>
      </c>
    </row>
    <row r="19" spans="1:6">
      <c r="A19" s="3" t="s">
        <v>492</v>
      </c>
    </row>
    <row r="20" spans="1:6">
      <c r="A20" s="4" t="s">
        <v>498</v>
      </c>
      <c r="C20" s="4" t="s">
        <v>506</v>
      </c>
    </row>
    <row r="21" spans="1:6">
      <c r="A21" s="4" t="s">
        <v>507</v>
      </c>
      <c r="D21" s="6" t="n">
        <v>10000000</v>
      </c>
    </row>
    <row r="22" spans="1:6">
      <c r="A22" s="4" t="s">
        <v>508</v>
      </c>
    </row>
    <row r="23" spans="1:6">
      <c r="A23" s="3" t="s">
        <v>492</v>
      </c>
    </row>
    <row r="24" spans="1:6">
      <c r="A24" s="4" t="s">
        <v>501</v>
      </c>
      <c r="C24" s="4" t="s">
        <v>509</v>
      </c>
    </row>
    <row r="25" spans="1:6">
      <c r="A25" s="4" t="s">
        <v>510</v>
      </c>
    </row>
    <row r="26" spans="1:6">
      <c r="A26" s="3" t="s">
        <v>492</v>
      </c>
    </row>
    <row r="27" spans="1:6">
      <c r="A27" s="4" t="s">
        <v>504</v>
      </c>
      <c r="C27" s="9" t="n">
        <v>0.025</v>
      </c>
    </row>
    <row r="28" spans="1:6">
      <c r="A28" s="4" t="s">
        <v>511</v>
      </c>
    </row>
    <row r="29" spans="1:6">
      <c r="A29" s="3" t="s">
        <v>492</v>
      </c>
    </row>
    <row r="30" spans="1:6">
      <c r="A30" s="4" t="s">
        <v>496</v>
      </c>
      <c r="F30" s="6" t="n">
        <v>15000000</v>
      </c>
    </row>
    <row r="31" spans="1:6">
      <c r="A31" s="4" t="s">
        <v>512</v>
      </c>
    </row>
    <row r="32" spans="1:6">
      <c r="A32" s="3" t="s">
        <v>492</v>
      </c>
    </row>
    <row r="33" spans="1:6">
      <c r="A33" s="4" t="s">
        <v>513</v>
      </c>
      <c r="B33" s="4" t="s">
        <v>514</v>
      </c>
    </row>
    <row r="34" spans="1:6">
      <c r="A34" s="4" t="s">
        <v>515</v>
      </c>
      <c r="F34" s="5" t="n">
        <v>10000000</v>
      </c>
    </row>
    <row r="35" spans="1:6">
      <c r="A35" s="4" t="s">
        <v>516</v>
      </c>
      <c r="B35" s="5" t="n">
        <v>11</v>
      </c>
    </row>
    <row r="36" spans="1:6">
      <c r="A36" s="4" t="s">
        <v>517</v>
      </c>
      <c r="B36" s="6" t="n">
        <v>800000</v>
      </c>
    </row>
    <row r="37" spans="1:6">
      <c r="A37" s="4" t="s">
        <v>518</v>
      </c>
      <c r="B37" s="6" t="n">
        <v>1200000</v>
      </c>
    </row>
    <row r="38" spans="1:6">
      <c r="A38" s="4" t="s">
        <v>519</v>
      </c>
    </row>
    <row r="39" spans="1:6">
      <c r="A39" s="3" t="s">
        <v>492</v>
      </c>
    </row>
    <row r="40" spans="1:6">
      <c r="A40" s="4" t="s">
        <v>501</v>
      </c>
      <c r="B40" s="4" t="s">
        <v>520</v>
      </c>
    </row>
    <row r="41" spans="1:6">
      <c r="A41" s="4" t="s">
        <v>521</v>
      </c>
    </row>
    <row r="42" spans="1:6">
      <c r="A42" s="3" t="s">
        <v>492</v>
      </c>
    </row>
    <row r="43" spans="1:6">
      <c r="A43" s="4" t="s">
        <v>496</v>
      </c>
      <c r="B43" s="6" t="n">
        <v>3000000</v>
      </c>
    </row>
    <row r="44" spans="1:6">
      <c r="A44" s="4" t="s">
        <v>522</v>
      </c>
    </row>
    <row r="45" spans="1:6">
      <c r="A45" s="3" t="s">
        <v>492</v>
      </c>
    </row>
    <row r="46" spans="1:6">
      <c r="A46" s="4" t="s">
        <v>523</v>
      </c>
      <c r="B46" s="4" t="s">
        <v>421</v>
      </c>
    </row>
    <row r="47" spans="1:6">
      <c r="A47" s="4" t="s">
        <v>524</v>
      </c>
    </row>
    <row r="48" spans="1:6">
      <c r="A48" s="3" t="s">
        <v>492</v>
      </c>
    </row>
    <row r="49" spans="1:6">
      <c r="A49" s="4" t="s">
        <v>523</v>
      </c>
      <c r="B49" s="4" t="s">
        <v>353</v>
      </c>
    </row>
    <row r="50" spans="1:6">
      <c r="A50" s="4" t="s">
        <v>525</v>
      </c>
    </row>
    <row r="51" spans="1:6">
      <c r="A51" s="3" t="s">
        <v>492</v>
      </c>
    </row>
    <row r="52" spans="1:6">
      <c r="A52" s="4" t="s">
        <v>515</v>
      </c>
      <c r="F52" s="5" t="n">
        <v>2000000</v>
      </c>
    </row>
    <row r="53" spans="1:6">
      <c r="A53" s="4" t="s">
        <v>526</v>
      </c>
    </row>
    <row r="54" spans="1:6">
      <c r="A54" s="3" t="s">
        <v>492</v>
      </c>
    </row>
    <row r="55" spans="1:6">
      <c r="A55" s="4" t="s">
        <v>496</v>
      </c>
      <c r="F55" s="6" t="n">
        <v>3000000</v>
      </c>
    </row>
    <row r="56" spans="1:6">
      <c r="A56" s="4" t="s">
        <v>527</v>
      </c>
    </row>
    <row r="57" spans="1:6">
      <c r="A57" s="3" t="s">
        <v>492</v>
      </c>
    </row>
    <row r="58" spans="1:6">
      <c r="A58" s="4" t="s">
        <v>528</v>
      </c>
      <c r="B58" s="6" t="n">
        <v>801000</v>
      </c>
      <c r="C58" s="6" t="n">
        <v>122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9</v>
      </c>
      <c r="B1" s="2" t="s">
        <v>1</v>
      </c>
    </row>
    <row r="2" spans="1:4">
      <c r="B2" s="2" t="s">
        <v>2</v>
      </c>
      <c r="C2" s="2" t="s">
        <v>32</v>
      </c>
      <c r="D2" s="2" t="s">
        <v>81</v>
      </c>
    </row>
    <row r="3" spans="1:4">
      <c r="A3" s="3" t="s">
        <v>120</v>
      </c>
    </row>
    <row r="4" spans="1:4">
      <c r="A4" s="4" t="s">
        <v>109</v>
      </c>
      <c r="B4" s="6" t="n">
        <v>-21974</v>
      </c>
      <c r="C4" s="6" t="n">
        <v>-33639</v>
      </c>
      <c r="D4" s="6" t="n">
        <v>-38736</v>
      </c>
    </row>
    <row r="5" spans="1:4">
      <c r="A5" s="4" t="s">
        <v>121</v>
      </c>
      <c r="B5" s="5" t="n">
        <v>1740</v>
      </c>
      <c r="C5" s="5" t="n">
        <v>1507</v>
      </c>
      <c r="D5" s="5" t="n">
        <v>-3575</v>
      </c>
    </row>
    <row r="6" spans="1:4">
      <c r="A6" s="4" t="s">
        <v>122</v>
      </c>
      <c r="B6" s="6" t="n">
        <v>-20234</v>
      </c>
      <c r="C6" s="6" t="n">
        <v>-32132</v>
      </c>
      <c r="D6" s="6" t="n">
        <v>-423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 customWidth="1" max="5" min="5" width="20"/>
  </cols>
  <sheetData>
    <row r="1" spans="1:5">
      <c r="A1" s="1" t="s">
        <v>529</v>
      </c>
      <c r="B1" s="2" t="s">
        <v>1</v>
      </c>
    </row>
    <row r="2" spans="1:5">
      <c r="B2" s="2" t="s">
        <v>530</v>
      </c>
      <c r="C2" s="2" t="s">
        <v>531</v>
      </c>
      <c r="D2" s="2" t="s">
        <v>532</v>
      </c>
      <c r="E2" s="2" t="s">
        <v>533</v>
      </c>
    </row>
    <row r="3" spans="1:5">
      <c r="A3" s="3" t="s">
        <v>534</v>
      </c>
    </row>
    <row r="4" spans="1:5">
      <c r="A4" s="4" t="s">
        <v>73</v>
      </c>
      <c r="B4" s="5" t="n">
        <v>1000000</v>
      </c>
      <c r="C4" s="5" t="n">
        <v>1000000</v>
      </c>
    </row>
    <row r="5" spans="1:5">
      <c r="A5" s="4" t="s">
        <v>75</v>
      </c>
      <c r="B5" s="5" t="n">
        <v>532000</v>
      </c>
      <c r="C5" s="5" t="n">
        <v>343000</v>
      </c>
    </row>
    <row r="6" spans="1:5">
      <c r="A6" s="4" t="s">
        <v>535</v>
      </c>
      <c r="B6" s="6" t="n">
        <v>1</v>
      </c>
      <c r="C6" s="6" t="n">
        <v>1</v>
      </c>
    </row>
    <row r="7" spans="1:5">
      <c r="A7" s="4" t="s">
        <v>536</v>
      </c>
      <c r="B7" s="5" t="n">
        <v>6</v>
      </c>
    </row>
    <row r="8" spans="1:5">
      <c r="A8" s="4" t="s">
        <v>77</v>
      </c>
      <c r="B8" s="5" t="n">
        <v>20000000</v>
      </c>
      <c r="C8" s="5" t="n">
        <v>20000000</v>
      </c>
    </row>
    <row r="9" spans="1:5">
      <c r="A9" s="4" t="s">
        <v>78</v>
      </c>
      <c r="B9" s="5" t="n">
        <v>14019000</v>
      </c>
      <c r="C9" s="5" t="n">
        <v>14019000</v>
      </c>
    </row>
    <row r="10" spans="1:5">
      <c r="A10" s="4" t="s">
        <v>537</v>
      </c>
      <c r="E10" s="5" t="n">
        <v>1000000</v>
      </c>
    </row>
    <row r="11" spans="1:5">
      <c r="A11" s="4" t="s">
        <v>538</v>
      </c>
      <c r="D11" s="5" t="n">
        <v>852100</v>
      </c>
    </row>
    <row r="12" spans="1:5">
      <c r="A12" s="4" t="s">
        <v>539</v>
      </c>
      <c r="D12" s="7" t="n">
        <v>11.41</v>
      </c>
    </row>
    <row r="13" spans="1:5">
      <c r="A13" s="4" t="s">
        <v>540</v>
      </c>
      <c r="B13" s="5" t="n">
        <v>359</v>
      </c>
      <c r="C13" s="5" t="n">
        <v>718</v>
      </c>
      <c r="D13" s="5" t="n">
        <v>580</v>
      </c>
    </row>
    <row r="14" spans="1:5">
      <c r="A14" s="4" t="s">
        <v>541</v>
      </c>
      <c r="B14" s="7" t="n">
        <v>4.79</v>
      </c>
      <c r="C14" s="7" t="n">
        <v>3.76</v>
      </c>
      <c r="D14" s="7" t="n">
        <v>4.86</v>
      </c>
    </row>
    <row r="15" spans="1:5">
      <c r="A15" s="4" t="s">
        <v>542</v>
      </c>
    </row>
    <row r="16" spans="1:5">
      <c r="A16" s="3" t="s">
        <v>534</v>
      </c>
    </row>
    <row r="17" spans="1:5">
      <c r="A17" s="4" t="s">
        <v>75</v>
      </c>
      <c r="B17" s="5" t="n">
        <v>532000</v>
      </c>
      <c r="C17" s="5" t="n">
        <v>343000</v>
      </c>
    </row>
    <row r="18" spans="1:5">
      <c r="A18" s="4" t="s">
        <v>543</v>
      </c>
      <c r="B18" s="4" t="s">
        <v>544</v>
      </c>
    </row>
    <row r="19" spans="1:5">
      <c r="A19" s="4" t="s">
        <v>535</v>
      </c>
      <c r="B19" s="6" t="n">
        <v>1</v>
      </c>
    </row>
    <row r="20" spans="1:5">
      <c r="A20" s="4" t="s">
        <v>545</v>
      </c>
      <c r="B20" s="5" t="n">
        <v>25</v>
      </c>
    </row>
    <row r="21" spans="1:5">
      <c r="A21" s="4" t="s">
        <v>546</v>
      </c>
      <c r="B21" s="10" t="n">
        <v>2.25</v>
      </c>
    </row>
    <row r="22" spans="1:5">
      <c r="A22" s="4" t="s">
        <v>547</v>
      </c>
      <c r="B22" s="6" t="n">
        <v>25</v>
      </c>
    </row>
    <row r="23" spans="1:5">
      <c r="A23" s="4" t="s">
        <v>548</v>
      </c>
      <c r="B23" s="4" t="s">
        <v>549</v>
      </c>
    </row>
    <row r="24" spans="1:5">
      <c r="A24" s="4" t="s">
        <v>550</v>
      </c>
      <c r="B24" s="4" t="s">
        <v>55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552</v>
      </c>
      <c r="B1" s="2" t="s">
        <v>553</v>
      </c>
      <c r="C1" s="2" t="s">
        <v>554</v>
      </c>
      <c r="D1" s="2" t="s">
        <v>2</v>
      </c>
      <c r="E1" s="2" t="s">
        <v>2</v>
      </c>
      <c r="F1" s="2" t="s">
        <v>32</v>
      </c>
    </row>
    <row r="2" spans="1:6">
      <c r="A2" s="3" t="s">
        <v>555</v>
      </c>
    </row>
    <row r="3" spans="1:6">
      <c r="A3" s="4" t="s">
        <v>556</v>
      </c>
      <c r="D3" s="5" t="n">
        <v>532000</v>
      </c>
      <c r="E3" s="5" t="n">
        <v>532000</v>
      </c>
      <c r="F3" s="5" t="n">
        <v>343000</v>
      </c>
    </row>
    <row r="4" spans="1:6">
      <c r="A4" s="4" t="s">
        <v>557</v>
      </c>
      <c r="D4" s="5" t="n">
        <v>1000000</v>
      </c>
      <c r="E4" s="5" t="n">
        <v>1000000</v>
      </c>
      <c r="F4" s="5" t="n">
        <v>1000000</v>
      </c>
    </row>
    <row r="5" spans="1:6">
      <c r="A5" s="4" t="s">
        <v>558</v>
      </c>
      <c r="D5" s="6" t="n">
        <v>2400000</v>
      </c>
    </row>
    <row r="6" spans="1:6">
      <c r="A6" s="4" t="s">
        <v>542</v>
      </c>
    </row>
    <row r="7" spans="1:6">
      <c r="A7" s="3" t="s">
        <v>555</v>
      </c>
    </row>
    <row r="8" spans="1:6">
      <c r="A8" s="4" t="s">
        <v>556</v>
      </c>
      <c r="C8" s="5" t="n">
        <v>320000</v>
      </c>
    </row>
    <row r="9" spans="1:6">
      <c r="A9" s="4" t="s">
        <v>559</v>
      </c>
    </row>
    <row r="10" spans="1:6">
      <c r="A10" s="3" t="s">
        <v>555</v>
      </c>
    </row>
    <row r="11" spans="1:6">
      <c r="A11" s="4" t="s">
        <v>560</v>
      </c>
      <c r="C11" s="6" t="n">
        <v>440000</v>
      </c>
    </row>
    <row r="12" spans="1:6">
      <c r="A12" s="4" t="s">
        <v>561</v>
      </c>
      <c r="C12" s="4" t="s">
        <v>506</v>
      </c>
    </row>
    <row r="13" spans="1:6">
      <c r="A13" s="4" t="s">
        <v>562</v>
      </c>
      <c r="C13" s="6" t="n">
        <v>40000</v>
      </c>
    </row>
    <row r="14" spans="1:6">
      <c r="A14" s="4" t="s">
        <v>557</v>
      </c>
      <c r="B14" s="5" t="n">
        <v>500000</v>
      </c>
    </row>
    <row r="15" spans="1:6">
      <c r="A15" s="4" t="s">
        <v>563</v>
      </c>
      <c r="B15" s="4" t="s">
        <v>564</v>
      </c>
    </row>
    <row r="16" spans="1:6">
      <c r="A16" s="4" t="s">
        <v>556</v>
      </c>
      <c r="D16" s="5" t="n">
        <v>106918</v>
      </c>
      <c r="E16" s="5" t="n">
        <v>188822</v>
      </c>
    </row>
    <row r="17" spans="1:6">
      <c r="A17" s="4" t="s">
        <v>565</v>
      </c>
      <c r="D17" s="6" t="n">
        <v>2500000</v>
      </c>
      <c r="E17" s="6" t="n">
        <v>4400000</v>
      </c>
    </row>
    <row r="18" spans="1:6">
      <c r="A18" s="4" t="s">
        <v>566</v>
      </c>
      <c r="D18" s="5" t="n">
        <v>49000</v>
      </c>
      <c r="E18" s="6" t="n">
        <v>86000</v>
      </c>
    </row>
    <row r="19" spans="1:6">
      <c r="A19" s="4" t="s">
        <v>567</v>
      </c>
    </row>
    <row r="20" spans="1:6">
      <c r="A20" s="3" t="s">
        <v>555</v>
      </c>
    </row>
    <row r="21" spans="1:6">
      <c r="A21" s="4" t="s">
        <v>560</v>
      </c>
      <c r="C21" s="6" t="n">
        <v>0</v>
      </c>
    </row>
    <row r="22" spans="1:6">
      <c r="A22" s="4" t="s">
        <v>566</v>
      </c>
      <c r="D22"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8</v>
      </c>
      <c r="B1" s="2" t="s">
        <v>569</v>
      </c>
      <c r="J1" s="2" t="s">
        <v>1</v>
      </c>
    </row>
    <row r="2" spans="1:12">
      <c r="B2" s="2" t="s">
        <v>2</v>
      </c>
      <c r="C2" s="2" t="s">
        <v>570</v>
      </c>
      <c r="D2" s="2" t="s">
        <v>4</v>
      </c>
      <c r="E2" s="2" t="s">
        <v>571</v>
      </c>
      <c r="F2" s="2" t="s">
        <v>32</v>
      </c>
      <c r="G2" s="2" t="s">
        <v>572</v>
      </c>
      <c r="H2" s="2" t="s">
        <v>573</v>
      </c>
      <c r="I2" s="2" t="s">
        <v>574</v>
      </c>
      <c r="J2" s="2" t="s">
        <v>2</v>
      </c>
      <c r="K2" s="2" t="s">
        <v>32</v>
      </c>
      <c r="L2" s="2" t="s">
        <v>81</v>
      </c>
    </row>
    <row r="3" spans="1:12">
      <c r="A3" s="3" t="s">
        <v>575</v>
      </c>
    </row>
    <row r="4" spans="1:12">
      <c r="A4" s="4" t="s">
        <v>576</v>
      </c>
      <c r="J4" s="6" t="n">
        <v>-12246</v>
      </c>
      <c r="K4" s="6" t="n">
        <v>-17685</v>
      </c>
      <c r="L4" s="6" t="n">
        <v>-11900</v>
      </c>
    </row>
    <row r="5" spans="1:12">
      <c r="A5" s="4" t="s">
        <v>577</v>
      </c>
      <c r="J5" s="5" t="n">
        <v>-7913</v>
      </c>
      <c r="K5" s="5" t="n">
        <v>-13654</v>
      </c>
      <c r="L5" s="5" t="n">
        <v>-15859</v>
      </c>
    </row>
    <row r="6" spans="1:12">
      <c r="A6" s="4" t="s">
        <v>105</v>
      </c>
      <c r="B6" s="6" t="n">
        <v>-8021</v>
      </c>
      <c r="C6" s="6" t="n">
        <v>-4695</v>
      </c>
      <c r="D6" s="6" t="n">
        <v>-5007</v>
      </c>
      <c r="E6" s="6" t="n">
        <v>-2436</v>
      </c>
      <c r="F6" s="6" t="n">
        <v>-8546</v>
      </c>
      <c r="G6" s="6" t="n">
        <v>-7558</v>
      </c>
      <c r="H6" s="6" t="n">
        <v>-9091</v>
      </c>
      <c r="I6" s="6" t="n">
        <v>-6144</v>
      </c>
      <c r="J6" s="5" t="n">
        <v>-20159</v>
      </c>
      <c r="K6" s="5" t="n">
        <v>-31339</v>
      </c>
      <c r="L6" s="5" t="n">
        <v>-27759</v>
      </c>
    </row>
    <row r="7" spans="1:12">
      <c r="A7" s="3" t="s">
        <v>578</v>
      </c>
    </row>
    <row r="8" spans="1:12">
      <c r="A8" s="4" t="s">
        <v>576</v>
      </c>
      <c r="J8" s="5" t="n">
        <v>-225</v>
      </c>
      <c r="K8" s="5" t="n">
        <v>34</v>
      </c>
      <c r="L8" s="5" t="n">
        <v>-16</v>
      </c>
    </row>
    <row r="9" spans="1:12">
      <c r="A9" s="4" t="s">
        <v>577</v>
      </c>
      <c r="J9" s="5" t="n">
        <v>1156</v>
      </c>
      <c r="K9" s="5" t="n">
        <v>846</v>
      </c>
      <c r="L9" s="5" t="n">
        <v>684</v>
      </c>
    </row>
    <row r="10" spans="1:12">
      <c r="A10" s="4" t="s">
        <v>124</v>
      </c>
      <c r="J10" s="5" t="n">
        <v>931</v>
      </c>
      <c r="K10" s="5" t="n">
        <v>880</v>
      </c>
      <c r="L10" s="5" t="n">
        <v>668</v>
      </c>
    </row>
    <row r="11" spans="1:12">
      <c r="A11" s="3" t="s">
        <v>579</v>
      </c>
    </row>
    <row r="12" spans="1:12">
      <c r="A12" s="4" t="s">
        <v>576</v>
      </c>
      <c r="J12" s="5" t="n">
        <v>-36</v>
      </c>
      <c r="K12" s="5" t="n">
        <v>40</v>
      </c>
      <c r="L12" s="5" t="n">
        <v>10762</v>
      </c>
    </row>
    <row r="13" spans="1:12">
      <c r="A13" s="4" t="s">
        <v>577</v>
      </c>
      <c r="J13" s="5" t="n">
        <v>15</v>
      </c>
      <c r="K13" s="5" t="n">
        <v>894</v>
      </c>
      <c r="L13" s="5" t="n">
        <v>-453</v>
      </c>
    </row>
    <row r="14" spans="1:12">
      <c r="A14" s="4" t="s">
        <v>124</v>
      </c>
      <c r="J14" s="5" t="n">
        <v>-21</v>
      </c>
      <c r="K14" s="5" t="n">
        <v>934</v>
      </c>
      <c r="L14" s="5" t="n">
        <v>10309</v>
      </c>
    </row>
    <row r="15" spans="1:12">
      <c r="A15" s="4" t="s">
        <v>580</v>
      </c>
      <c r="B15" s="6" t="n">
        <v>-262</v>
      </c>
      <c r="C15" s="6" t="n">
        <v>586</v>
      </c>
      <c r="D15" s="6" t="n">
        <v>357</v>
      </c>
      <c r="E15" s="6" t="n">
        <v>229</v>
      </c>
      <c r="F15" s="6" t="n">
        <v>1308</v>
      </c>
      <c r="G15" s="6" t="n">
        <v>-228</v>
      </c>
      <c r="H15" s="6" t="n">
        <v>435</v>
      </c>
      <c r="I15" s="6" t="n">
        <v>299</v>
      </c>
      <c r="J15" s="6" t="n">
        <v>910</v>
      </c>
      <c r="K15" s="6" t="n">
        <v>1814</v>
      </c>
      <c r="L15" s="6" t="n">
        <v>1097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1</v>
      </c>
      <c r="B1" s="2" t="s">
        <v>569</v>
      </c>
      <c r="J1" s="2" t="s">
        <v>1</v>
      </c>
    </row>
    <row r="2" spans="1:12">
      <c r="B2" s="2" t="s">
        <v>2</v>
      </c>
      <c r="C2" s="2" t="s">
        <v>570</v>
      </c>
      <c r="D2" s="2" t="s">
        <v>4</v>
      </c>
      <c r="E2" s="2" t="s">
        <v>571</v>
      </c>
      <c r="F2" s="2" t="s">
        <v>32</v>
      </c>
      <c r="G2" s="2" t="s">
        <v>572</v>
      </c>
      <c r="H2" s="2" t="s">
        <v>573</v>
      </c>
      <c r="I2" s="2" t="s">
        <v>574</v>
      </c>
      <c r="J2" s="2" t="s">
        <v>2</v>
      </c>
      <c r="K2" s="2" t="s">
        <v>32</v>
      </c>
      <c r="L2" s="2" t="s">
        <v>81</v>
      </c>
    </row>
    <row r="3" spans="1:12">
      <c r="A3" s="3" t="s">
        <v>582</v>
      </c>
    </row>
    <row r="4" spans="1:12">
      <c r="A4" s="4" t="s">
        <v>583</v>
      </c>
      <c r="J4" s="6" t="n">
        <v>-6632</v>
      </c>
      <c r="K4" s="6" t="n">
        <v>-10655</v>
      </c>
      <c r="L4" s="6" t="n">
        <v>-9436</v>
      </c>
    </row>
    <row r="5" spans="1:12">
      <c r="A5" s="4" t="s">
        <v>584</v>
      </c>
      <c r="J5" s="4" t="s">
        <v>585</v>
      </c>
      <c r="K5" s="4" t="s">
        <v>586</v>
      </c>
      <c r="L5" s="4" t="s">
        <v>586</v>
      </c>
    </row>
    <row r="6" spans="1:12">
      <c r="A6" s="4" t="s">
        <v>587</v>
      </c>
      <c r="J6" s="6" t="n">
        <v>7257</v>
      </c>
      <c r="K6" s="6" t="n">
        <v>0</v>
      </c>
      <c r="L6" s="6" t="n">
        <v>-82</v>
      </c>
    </row>
    <row r="7" spans="1:12">
      <c r="A7" s="4" t="s">
        <v>588</v>
      </c>
      <c r="J7" s="5" t="n">
        <v>3356</v>
      </c>
      <c r="K7" s="5" t="n">
        <v>38</v>
      </c>
      <c r="L7" s="5" t="n">
        <v>509</v>
      </c>
    </row>
    <row r="8" spans="1:12">
      <c r="A8" s="4" t="s">
        <v>589</v>
      </c>
      <c r="J8" s="5" t="n">
        <v>1163</v>
      </c>
      <c r="K8" s="5" t="n">
        <v>1979</v>
      </c>
      <c r="L8" s="5" t="n">
        <v>1609</v>
      </c>
    </row>
    <row r="9" spans="1:12">
      <c r="A9" s="4" t="s">
        <v>590</v>
      </c>
      <c r="J9" s="5" t="n">
        <v>0</v>
      </c>
      <c r="K9" s="5" t="n">
        <v>0</v>
      </c>
      <c r="L9" s="5" t="n">
        <v>-236</v>
      </c>
    </row>
    <row r="10" spans="1:12">
      <c r="A10" s="4" t="s">
        <v>591</v>
      </c>
      <c r="J10" s="5" t="n">
        <v>716</v>
      </c>
      <c r="K10" s="5" t="n">
        <v>671</v>
      </c>
      <c r="L10" s="5" t="n">
        <v>717</v>
      </c>
    </row>
    <row r="11" spans="1:12">
      <c r="A11" s="4" t="s">
        <v>592</v>
      </c>
      <c r="J11" s="5" t="n">
        <v>0</v>
      </c>
      <c r="K11" s="5" t="n">
        <v>0</v>
      </c>
      <c r="L11" s="5" t="n">
        <v>2610</v>
      </c>
    </row>
    <row r="12" spans="1:12">
      <c r="A12" s="4" t="s">
        <v>593</v>
      </c>
      <c r="J12" s="5" t="n">
        <v>-5765</v>
      </c>
      <c r="K12" s="5" t="n">
        <v>10056</v>
      </c>
      <c r="L12" s="5" t="n">
        <v>15477</v>
      </c>
    </row>
    <row r="13" spans="1:12">
      <c r="A13" s="4" t="s">
        <v>594</v>
      </c>
      <c r="J13" s="5" t="n">
        <v>309</v>
      </c>
      <c r="K13" s="5" t="n">
        <v>0</v>
      </c>
      <c r="L13" s="5" t="n">
        <v>0</v>
      </c>
    </row>
    <row r="14" spans="1:12">
      <c r="A14" s="4" t="s">
        <v>475</v>
      </c>
      <c r="J14" s="5" t="n">
        <v>506</v>
      </c>
      <c r="K14" s="5" t="n">
        <v>-275</v>
      </c>
      <c r="L14" s="5" t="n">
        <v>-191</v>
      </c>
    </row>
    <row r="15" spans="1:12">
      <c r="A15" s="4" t="s">
        <v>580</v>
      </c>
      <c r="B15" s="6" t="n">
        <v>-262</v>
      </c>
      <c r="C15" s="6" t="n">
        <v>586</v>
      </c>
      <c r="D15" s="6" t="n">
        <v>357</v>
      </c>
      <c r="E15" s="6" t="n">
        <v>229</v>
      </c>
      <c r="F15" s="6" t="n">
        <v>1308</v>
      </c>
      <c r="G15" s="6" t="n">
        <v>-228</v>
      </c>
      <c r="H15" s="6" t="n">
        <v>435</v>
      </c>
      <c r="I15" s="6" t="n">
        <v>299</v>
      </c>
      <c r="J15" s="6" t="n">
        <v>910</v>
      </c>
      <c r="K15" s="6" t="n">
        <v>1814</v>
      </c>
      <c r="L15" s="6" t="n">
        <v>1097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95</v>
      </c>
      <c r="B1" s="2" t="s">
        <v>2</v>
      </c>
      <c r="C1" s="2" t="s">
        <v>32</v>
      </c>
    </row>
    <row r="2" spans="1:3">
      <c r="A2" s="3" t="s">
        <v>596</v>
      </c>
    </row>
    <row r="3" spans="1:3">
      <c r="A3" s="4" t="s">
        <v>597</v>
      </c>
      <c r="B3" s="6" t="n">
        <v>14292</v>
      </c>
      <c r="C3" s="6" t="n">
        <v>17666</v>
      </c>
    </row>
    <row r="4" spans="1:3">
      <c r="A4" s="4" t="s">
        <v>598</v>
      </c>
      <c r="B4" s="5" t="n">
        <v>693</v>
      </c>
      <c r="C4" s="5" t="n">
        <v>894</v>
      </c>
    </row>
    <row r="5" spans="1:3">
      <c r="A5" s="4" t="s">
        <v>599</v>
      </c>
      <c r="B5" s="5" t="n">
        <v>1381</v>
      </c>
      <c r="C5" s="5" t="n">
        <v>2259</v>
      </c>
    </row>
    <row r="6" spans="1:3">
      <c r="A6" s="4" t="s">
        <v>600</v>
      </c>
      <c r="B6" s="5" t="n">
        <v>1521</v>
      </c>
      <c r="C6" s="5" t="n">
        <v>2098</v>
      </c>
    </row>
    <row r="7" spans="1:3">
      <c r="A7" s="4" t="s">
        <v>601</v>
      </c>
      <c r="B7" s="5" t="n">
        <v>430</v>
      </c>
      <c r="C7" s="5" t="n">
        <v>437</v>
      </c>
    </row>
    <row r="8" spans="1:3">
      <c r="A8" s="4" t="s">
        <v>602</v>
      </c>
      <c r="B8" s="5" t="n">
        <v>611</v>
      </c>
      <c r="C8" s="5" t="n">
        <v>691</v>
      </c>
    </row>
    <row r="9" spans="1:3">
      <c r="A9" s="4" t="s">
        <v>603</v>
      </c>
      <c r="B9" s="5" t="n">
        <v>1325</v>
      </c>
      <c r="C9" s="5" t="n">
        <v>1266</v>
      </c>
    </row>
    <row r="10" spans="1:3">
      <c r="A10" s="4" t="s">
        <v>475</v>
      </c>
      <c r="B10" s="5" t="n">
        <v>901</v>
      </c>
      <c r="C10" s="5" t="n">
        <v>1046</v>
      </c>
    </row>
    <row r="11" spans="1:3">
      <c r="A11" s="4" t="s">
        <v>604</v>
      </c>
      <c r="B11" s="5" t="n">
        <v>21154</v>
      </c>
      <c r="C11" s="5" t="n">
        <v>26357</v>
      </c>
    </row>
    <row r="12" spans="1:3">
      <c r="A12" s="4" t="s">
        <v>605</v>
      </c>
      <c r="B12" s="5" t="n">
        <v>-21154</v>
      </c>
      <c r="C12" s="5" t="n">
        <v>-26357</v>
      </c>
    </row>
    <row r="13" spans="1:3">
      <c r="A13" s="4" t="s">
        <v>606</v>
      </c>
      <c r="B13" s="5" t="n">
        <v>0</v>
      </c>
      <c r="C13" s="5" t="n">
        <v>0</v>
      </c>
    </row>
    <row r="14" spans="1:3">
      <c r="A14" s="3" t="s">
        <v>607</v>
      </c>
    </row>
    <row r="15" spans="1:3">
      <c r="A15" s="4" t="s">
        <v>608</v>
      </c>
      <c r="B15" s="5" t="n">
        <v>0</v>
      </c>
      <c r="C15" s="5" t="n">
        <v>-150</v>
      </c>
    </row>
    <row r="16" spans="1:3">
      <c r="A16" s="4" t="s">
        <v>475</v>
      </c>
      <c r="B16" s="5" t="n">
        <v>-307</v>
      </c>
      <c r="C16" s="5" t="n">
        <v>-167</v>
      </c>
    </row>
    <row r="17" spans="1:3">
      <c r="A17" s="4" t="s">
        <v>609</v>
      </c>
      <c r="B17" s="5" t="n">
        <v>-307</v>
      </c>
      <c r="C17" s="5" t="n">
        <v>-317</v>
      </c>
    </row>
    <row r="18" spans="1:3">
      <c r="A18" s="4" t="s">
        <v>610</v>
      </c>
      <c r="B18" s="5" t="n">
        <v>0</v>
      </c>
      <c r="C18" s="5" t="n">
        <v>0</v>
      </c>
    </row>
    <row r="19" spans="1:3">
      <c r="A19" s="4" t="s">
        <v>611</v>
      </c>
      <c r="B19" s="6" t="n">
        <v>-307</v>
      </c>
      <c r="C19" s="6" t="n">
        <v>-3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12</v>
      </c>
      <c r="B1" s="2" t="s">
        <v>1</v>
      </c>
    </row>
    <row r="2" spans="1:4">
      <c r="B2" s="2" t="s">
        <v>2</v>
      </c>
      <c r="C2" s="2" t="s">
        <v>32</v>
      </c>
      <c r="D2" s="2" t="s">
        <v>81</v>
      </c>
    </row>
    <row r="3" spans="1:4">
      <c r="A3" s="3" t="s">
        <v>216</v>
      </c>
    </row>
    <row r="4" spans="1:4">
      <c r="A4" s="4" t="s">
        <v>584</v>
      </c>
      <c r="B4" s="4" t="s">
        <v>585</v>
      </c>
      <c r="C4" s="4" t="s">
        <v>586</v>
      </c>
      <c r="D4" s="4" t="s">
        <v>586</v>
      </c>
    </row>
    <row r="5" spans="1:4">
      <c r="A5" s="4" t="s">
        <v>613</v>
      </c>
      <c r="B5" s="6" t="n">
        <v>7000000</v>
      </c>
    </row>
    <row r="6" spans="1:4">
      <c r="A6" s="4" t="s">
        <v>614</v>
      </c>
      <c r="B6" s="5" t="n">
        <v>11200000</v>
      </c>
    </row>
    <row r="7" spans="1:4">
      <c r="A7" s="4" t="s">
        <v>615</v>
      </c>
      <c r="B7" s="5" t="n">
        <v>0</v>
      </c>
    </row>
    <row r="8" spans="1:4">
      <c r="A8" s="4" t="s">
        <v>606</v>
      </c>
      <c r="B8" s="5" t="n">
        <v>1381000</v>
      </c>
      <c r="C8" s="6" t="n">
        <v>2259000</v>
      </c>
    </row>
    <row r="9" spans="1:4">
      <c r="A9" s="4" t="s">
        <v>616</v>
      </c>
      <c r="B9" s="5" t="n">
        <v>21154000</v>
      </c>
      <c r="C9" s="5" t="n">
        <v>26357000</v>
      </c>
    </row>
    <row r="10" spans="1:4">
      <c r="A10" s="4" t="s">
        <v>598</v>
      </c>
      <c r="B10" s="6" t="n">
        <v>693000</v>
      </c>
    </row>
    <row r="11" spans="1:4">
      <c r="A11" s="4" t="s">
        <v>617</v>
      </c>
      <c r="B11" s="5" t="n">
        <v>2021</v>
      </c>
    </row>
    <row r="12" spans="1:4">
      <c r="A12" s="4" t="s">
        <v>618</v>
      </c>
      <c r="D12" s="6" t="n">
        <v>-92000</v>
      </c>
    </row>
    <row r="13" spans="1:4">
      <c r="A13" s="4" t="s">
        <v>619</v>
      </c>
      <c r="C13" s="5" t="n">
        <v>145000</v>
      </c>
    </row>
    <row r="14" spans="1:4">
      <c r="A14" s="4" t="s">
        <v>594</v>
      </c>
      <c r="B14" s="6" t="n">
        <v>309000</v>
      </c>
      <c r="C14" s="6" t="n">
        <v>0</v>
      </c>
      <c r="D14"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81</v>
      </c>
    </row>
    <row r="3" spans="1:4">
      <c r="A3" s="3" t="s">
        <v>621</v>
      </c>
    </row>
    <row r="4" spans="1:4">
      <c r="A4" s="4" t="s">
        <v>622</v>
      </c>
      <c r="B4" s="6" t="n">
        <v>0</v>
      </c>
      <c r="C4" s="6" t="n">
        <v>0</v>
      </c>
      <c r="D4" s="6" t="n">
        <v>92000</v>
      </c>
    </row>
    <row r="5" spans="1:4">
      <c r="A5" s="4" t="s">
        <v>623</v>
      </c>
      <c r="B5" s="5" t="n">
        <v>0</v>
      </c>
      <c r="C5" s="5" t="n">
        <v>0</v>
      </c>
      <c r="D5" s="5" t="n">
        <v>0</v>
      </c>
    </row>
    <row r="6" spans="1:4">
      <c r="A6" s="4" t="s">
        <v>624</v>
      </c>
      <c r="B6" s="5" t="n">
        <v>0</v>
      </c>
      <c r="C6" s="5" t="n">
        <v>0</v>
      </c>
      <c r="D6" s="5" t="n">
        <v>0</v>
      </c>
    </row>
    <row r="7" spans="1:4">
      <c r="A7" s="4" t="s">
        <v>625</v>
      </c>
      <c r="B7" s="5" t="n">
        <v>0</v>
      </c>
      <c r="C7" s="5" t="n">
        <v>0</v>
      </c>
      <c r="D7" s="5" t="n">
        <v>-44000</v>
      </c>
    </row>
    <row r="8" spans="1:4">
      <c r="A8" s="4" t="s">
        <v>626</v>
      </c>
      <c r="B8" s="5" t="n">
        <v>0</v>
      </c>
      <c r="C8" s="5" t="n">
        <v>0</v>
      </c>
      <c r="D8" s="5" t="n">
        <v>-48000</v>
      </c>
    </row>
    <row r="9" spans="1:4">
      <c r="A9" s="4" t="s">
        <v>627</v>
      </c>
      <c r="B9" s="6" t="n">
        <v>0</v>
      </c>
      <c r="C9" s="6" t="n">
        <v>0</v>
      </c>
      <c r="D9"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2</v>
      </c>
    </row>
    <row r="2" spans="1:3">
      <c r="A2" s="3" t="s">
        <v>219</v>
      </c>
    </row>
    <row r="3" spans="1:3">
      <c r="A3" s="4" t="s">
        <v>629</v>
      </c>
      <c r="B3" s="6" t="n">
        <v>1500</v>
      </c>
    </row>
    <row r="4" spans="1:3">
      <c r="A4" s="4" t="s">
        <v>630</v>
      </c>
      <c r="B4" s="5" t="n">
        <v>244</v>
      </c>
    </row>
    <row r="5" spans="1:3">
      <c r="A5" s="4" t="s">
        <v>35</v>
      </c>
      <c r="B5" s="6" t="n">
        <v>244</v>
      </c>
      <c r="C5" s="6" t="n">
        <v>60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s>
  <sheetData>
    <row r="1" spans="1:4">
      <c r="A1" s="1" t="s">
        <v>631</v>
      </c>
      <c r="B1" s="2" t="s">
        <v>1</v>
      </c>
    </row>
    <row r="2" spans="1:4">
      <c r="B2" s="2" t="s">
        <v>632</v>
      </c>
      <c r="C2" s="2" t="s">
        <v>633</v>
      </c>
      <c r="D2" s="2" t="s">
        <v>634</v>
      </c>
    </row>
    <row r="3" spans="1:4">
      <c r="A3" s="3" t="s">
        <v>635</v>
      </c>
    </row>
    <row r="4" spans="1:4">
      <c r="A4" s="4" t="s">
        <v>636</v>
      </c>
      <c r="B4" s="6" t="n">
        <v>903000</v>
      </c>
      <c r="C4" s="6" t="n">
        <v>737000</v>
      </c>
      <c r="D4" s="6" t="n">
        <v>1300000</v>
      </c>
    </row>
    <row r="5" spans="1:4">
      <c r="A5" s="4" t="s">
        <v>637</v>
      </c>
      <c r="B5" s="5" t="n">
        <v>549000</v>
      </c>
      <c r="C5" s="5" t="n">
        <v>0</v>
      </c>
    </row>
    <row r="6" spans="1:4">
      <c r="A6" s="4" t="s">
        <v>638</v>
      </c>
      <c r="B6" s="7" t="n">
        <v>2.02</v>
      </c>
      <c r="D6" s="7" t="n">
        <v>1.64</v>
      </c>
    </row>
    <row r="7" spans="1:4">
      <c r="A7" s="4" t="s">
        <v>639</v>
      </c>
      <c r="B7" s="6" t="n">
        <v>0</v>
      </c>
      <c r="C7" s="6" t="n">
        <v>0</v>
      </c>
      <c r="D7" s="6" t="n">
        <v>-416000</v>
      </c>
    </row>
    <row r="8" spans="1:4">
      <c r="A8" s="4" t="s">
        <v>640</v>
      </c>
      <c r="B8" s="5" t="n">
        <v>5</v>
      </c>
    </row>
    <row r="9" spans="1:4">
      <c r="A9" s="4" t="s">
        <v>641</v>
      </c>
      <c r="B9" s="5" t="n">
        <v>0</v>
      </c>
      <c r="C9" s="5" t="n">
        <v>0</v>
      </c>
      <c r="D9" s="5" t="n">
        <v>0</v>
      </c>
    </row>
    <row r="10" spans="1:4">
      <c r="A10" s="4" t="s">
        <v>642</v>
      </c>
      <c r="B10" s="6" t="n">
        <v>500000</v>
      </c>
      <c r="C10" s="6" t="n">
        <v>1000000</v>
      </c>
      <c r="D10" s="6" t="n">
        <v>1500000</v>
      </c>
    </row>
    <row r="11" spans="1:4">
      <c r="A11" s="4" t="s">
        <v>643</v>
      </c>
      <c r="B11" s="5" t="n">
        <v>245000</v>
      </c>
    </row>
    <row r="12" spans="1:4">
      <c r="A12" s="4" t="s">
        <v>644</v>
      </c>
      <c r="B12" s="6" t="n">
        <v>578000</v>
      </c>
    </row>
    <row r="13" spans="1:4">
      <c r="A13" s="4" t="s">
        <v>645</v>
      </c>
      <c r="B13" s="4" t="s">
        <v>646</v>
      </c>
    </row>
    <row r="14" spans="1:4">
      <c r="A14" s="4" t="s">
        <v>647</v>
      </c>
    </row>
    <row r="15" spans="1:4">
      <c r="A15" s="3" t="s">
        <v>635</v>
      </c>
    </row>
    <row r="16" spans="1:4">
      <c r="A16" s="4" t="s">
        <v>645</v>
      </c>
      <c r="B16" s="4" t="s">
        <v>648</v>
      </c>
    </row>
    <row r="17" spans="1:4">
      <c r="A17" s="4" t="s">
        <v>649</v>
      </c>
      <c r="B17" s="6" t="n">
        <v>2000</v>
      </c>
    </row>
    <row r="18" spans="1:4">
      <c r="A18" s="4" t="s">
        <v>650</v>
      </c>
    </row>
    <row r="19" spans="1:4">
      <c r="A19" s="3" t="s">
        <v>635</v>
      </c>
    </row>
    <row r="20" spans="1:4">
      <c r="A20" s="4" t="s">
        <v>651</v>
      </c>
      <c r="B20" s="4" t="s">
        <v>377</v>
      </c>
    </row>
    <row r="21" spans="1:4">
      <c r="A21" s="4" t="s">
        <v>652</v>
      </c>
      <c r="B21" s="4" t="s">
        <v>361</v>
      </c>
    </row>
    <row r="22" spans="1:4">
      <c r="A22" s="4" t="s">
        <v>653</v>
      </c>
      <c r="B22" s="5" t="n">
        <v>218000</v>
      </c>
    </row>
    <row r="23" spans="1:4">
      <c r="A23" s="4" t="s">
        <v>654</v>
      </c>
    </row>
    <row r="24" spans="1:4">
      <c r="A24" s="3" t="s">
        <v>635</v>
      </c>
    </row>
    <row r="25" spans="1:4">
      <c r="A25" s="4" t="s">
        <v>651</v>
      </c>
      <c r="B25" s="4" t="s">
        <v>377</v>
      </c>
    </row>
    <row r="26" spans="1:4">
      <c r="A26" s="4" t="s">
        <v>652</v>
      </c>
      <c r="B26" s="4" t="s">
        <v>361</v>
      </c>
    </row>
    <row r="27" spans="1:4">
      <c r="A27" s="4" t="s">
        <v>655</v>
      </c>
    </row>
    <row r="28" spans="1:4">
      <c r="A28" s="3" t="s">
        <v>635</v>
      </c>
    </row>
    <row r="29" spans="1:4">
      <c r="A29" s="4" t="s">
        <v>651</v>
      </c>
      <c r="B29" s="4" t="s">
        <v>377</v>
      </c>
    </row>
    <row r="30" spans="1:4">
      <c r="A30" s="4" t="s">
        <v>652</v>
      </c>
      <c r="B30" s="4" t="s">
        <v>361</v>
      </c>
    </row>
    <row r="31" spans="1:4">
      <c r="A31" s="4" t="s">
        <v>656</v>
      </c>
    </row>
    <row r="32" spans="1:4">
      <c r="A32" s="3" t="s">
        <v>635</v>
      </c>
    </row>
    <row r="33" spans="1:4">
      <c r="A33" s="4" t="s">
        <v>651</v>
      </c>
      <c r="B33" s="4" t="s">
        <v>377</v>
      </c>
    </row>
    <row r="34" spans="1:4">
      <c r="A34" s="4" t="s">
        <v>652</v>
      </c>
      <c r="B34" s="4" t="s">
        <v>361</v>
      </c>
    </row>
    <row r="35" spans="1:4">
      <c r="A35" s="4" t="s">
        <v>657</v>
      </c>
    </row>
    <row r="36" spans="1:4">
      <c r="A36" s="3" t="s">
        <v>635</v>
      </c>
    </row>
    <row r="37" spans="1:4">
      <c r="A37" s="4" t="s">
        <v>651</v>
      </c>
      <c r="B37" s="4" t="s">
        <v>364</v>
      </c>
    </row>
    <row r="38" spans="1:4">
      <c r="A38" s="4" t="s">
        <v>652</v>
      </c>
      <c r="B38" s="4" t="s">
        <v>36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6"/>
    <col customWidth="1" max="3" min="3" width="26"/>
  </cols>
  <sheetData>
    <row r="1" spans="1:3">
      <c r="A1" s="1" t="s">
        <v>658</v>
      </c>
      <c r="B1" s="2" t="s">
        <v>1</v>
      </c>
    </row>
    <row r="2" spans="1:3">
      <c r="B2" s="2" t="s">
        <v>2</v>
      </c>
      <c r="C2" s="2" t="s">
        <v>81</v>
      </c>
    </row>
    <row r="3" spans="1:3">
      <c r="A3" s="3" t="s">
        <v>659</v>
      </c>
    </row>
    <row r="4" spans="1:3">
      <c r="A4" s="4" t="s">
        <v>660</v>
      </c>
      <c r="B4" s="4" t="s">
        <v>661</v>
      </c>
      <c r="C4" s="4" t="s">
        <v>662</v>
      </c>
    </row>
    <row r="5" spans="1:3">
      <c r="A5" s="4" t="s">
        <v>663</v>
      </c>
      <c r="B5" s="4" t="s">
        <v>664</v>
      </c>
      <c r="C5" s="4" t="s">
        <v>665</v>
      </c>
    </row>
    <row r="6" spans="1:3">
      <c r="A6" s="4" t="s">
        <v>666</v>
      </c>
      <c r="B6" s="4" t="s">
        <v>667</v>
      </c>
      <c r="C6" s="4" t="s">
        <v>668</v>
      </c>
    </row>
    <row r="7" spans="1:3">
      <c r="A7" s="4" t="s">
        <v>669</v>
      </c>
      <c r="B7" s="4" t="s">
        <v>670</v>
      </c>
      <c r="C7" s="4" t="s">
        <v>671</v>
      </c>
    </row>
    <row r="8" spans="1:3">
      <c r="A8" s="4" t="s">
        <v>672</v>
      </c>
      <c r="B8" s="4" t="s">
        <v>673</v>
      </c>
      <c r="C8" s="4" t="s">
        <v>673</v>
      </c>
    </row>
    <row r="9" spans="1:3">
      <c r="A9" s="4" t="s">
        <v>376</v>
      </c>
    </row>
    <row r="10" spans="1:3">
      <c r="A10" s="3" t="s">
        <v>659</v>
      </c>
    </row>
    <row r="11" spans="1:3">
      <c r="A11" s="4" t="s">
        <v>674</v>
      </c>
      <c r="B11" s="4" t="s">
        <v>675</v>
      </c>
      <c r="C11" s="4" t="s">
        <v>675</v>
      </c>
    </row>
    <row r="12" spans="1:3">
      <c r="A12" s="4" t="s">
        <v>362</v>
      </c>
    </row>
    <row r="13" spans="1:3">
      <c r="A13" s="3" t="s">
        <v>659</v>
      </c>
    </row>
    <row r="14" spans="1:3">
      <c r="A14" s="4" t="s">
        <v>674</v>
      </c>
      <c r="B14" s="4" t="s">
        <v>676</v>
      </c>
      <c r="C14" s="4" t="s">
        <v>6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7"/>
    <col customWidth="1" max="6" min="6" width="15"/>
    <col customWidth="1" max="7" min="7" width="40"/>
    <col customWidth="1" max="8" min="8" width="46"/>
  </cols>
  <sheetData>
    <row r="1" spans="1:8">
      <c r="A1" s="1" t="s">
        <v>123</v>
      </c>
      <c r="B1" s="2" t="s">
        <v>124</v>
      </c>
      <c r="C1" s="2" t="s">
        <v>125</v>
      </c>
      <c r="D1" s="2" t="s">
        <v>126</v>
      </c>
      <c r="E1" s="2" t="s">
        <v>127</v>
      </c>
      <c r="F1" s="2" t="s">
        <v>128</v>
      </c>
      <c r="G1" s="2" t="s">
        <v>129</v>
      </c>
      <c r="H1" s="2" t="s">
        <v>130</v>
      </c>
    </row>
    <row r="2" spans="1:8">
      <c r="A2" s="4" t="s">
        <v>131</v>
      </c>
      <c r="B2" s="6" t="n">
        <v>146474</v>
      </c>
      <c r="C2" s="6" t="n">
        <v>140</v>
      </c>
      <c r="D2" s="6" t="n">
        <v>0</v>
      </c>
      <c r="E2" s="6" t="n">
        <v>119787</v>
      </c>
      <c r="F2" s="6" t="n">
        <v>-16851</v>
      </c>
      <c r="G2" s="6" t="n">
        <v>51924</v>
      </c>
      <c r="H2" s="6" t="n">
        <v>-8526</v>
      </c>
    </row>
    <row r="3" spans="1:8">
      <c r="A3" s="4" t="s">
        <v>132</v>
      </c>
      <c r="C3" s="5" t="n">
        <v>14012000</v>
      </c>
      <c r="D3" s="5" t="n">
        <v>0</v>
      </c>
    </row>
    <row r="4" spans="1:8">
      <c r="A4" s="3" t="s">
        <v>133</v>
      </c>
    </row>
    <row r="5" spans="1:8">
      <c r="A5" s="4" t="s">
        <v>107</v>
      </c>
      <c r="B5" s="5" t="n">
        <v>-38736</v>
      </c>
      <c r="G5" s="5" t="n">
        <v>-38736</v>
      </c>
    </row>
    <row r="6" spans="1:8">
      <c r="A6" s="4" t="s">
        <v>134</v>
      </c>
      <c r="B6" s="5" t="n">
        <v>-3575</v>
      </c>
      <c r="H6" s="5" t="n">
        <v>-3575</v>
      </c>
    </row>
    <row r="7" spans="1:8">
      <c r="A7" s="4" t="s">
        <v>135</v>
      </c>
      <c r="B7" s="6" t="n">
        <v>0</v>
      </c>
      <c r="C7" s="6" t="n">
        <v>0</v>
      </c>
    </row>
    <row r="8" spans="1:8">
      <c r="A8" s="4" t="s">
        <v>136</v>
      </c>
      <c r="B8" s="5" t="n">
        <v>0</v>
      </c>
      <c r="C8" s="5" t="n">
        <v>0</v>
      </c>
    </row>
    <row r="9" spans="1:8">
      <c r="A9" s="4" t="s">
        <v>137</v>
      </c>
      <c r="B9" s="6" t="n">
        <v>0</v>
      </c>
      <c r="C9" s="6" t="n">
        <v>0</v>
      </c>
    </row>
    <row r="10" spans="1:8">
      <c r="A10" s="4" t="s">
        <v>138</v>
      </c>
      <c r="C10" s="5" t="n">
        <v>7000</v>
      </c>
    </row>
    <row r="11" spans="1:8">
      <c r="A11" s="4" t="s">
        <v>139</v>
      </c>
      <c r="B11" s="5" t="n">
        <v>-3</v>
      </c>
      <c r="F11" s="5" t="n">
        <v>-3</v>
      </c>
    </row>
    <row r="12" spans="1:8">
      <c r="A12" s="4" t="s">
        <v>140</v>
      </c>
      <c r="B12" s="5" t="n">
        <v>-416</v>
      </c>
      <c r="E12" s="5" t="n">
        <v>-416</v>
      </c>
    </row>
    <row r="13" spans="1:8">
      <c r="A13" s="4" t="s">
        <v>141</v>
      </c>
      <c r="B13" s="5" t="n">
        <v>1293</v>
      </c>
      <c r="E13" s="5" t="n">
        <v>1293</v>
      </c>
    </row>
    <row r="14" spans="1:8">
      <c r="A14" s="4" t="s">
        <v>142</v>
      </c>
      <c r="B14" s="5" t="n">
        <v>105037</v>
      </c>
      <c r="C14" s="6" t="n">
        <v>140</v>
      </c>
      <c r="D14" s="6" t="n">
        <v>0</v>
      </c>
      <c r="E14" s="5" t="n">
        <v>120664</v>
      </c>
      <c r="F14" s="5" t="n">
        <v>-16854</v>
      </c>
      <c r="G14" s="5" t="n">
        <v>13188</v>
      </c>
      <c r="H14" s="5" t="n">
        <v>-12101</v>
      </c>
    </row>
    <row r="15" spans="1:8">
      <c r="A15" s="4" t="s">
        <v>143</v>
      </c>
      <c r="C15" s="5" t="n">
        <v>14019000</v>
      </c>
      <c r="D15" s="5" t="n">
        <v>0</v>
      </c>
    </row>
    <row r="16" spans="1:8">
      <c r="A16" s="3" t="s">
        <v>133</v>
      </c>
    </row>
    <row r="17" spans="1:8">
      <c r="A17" s="4" t="s">
        <v>107</v>
      </c>
      <c r="B17" s="5" t="n">
        <v>-33153</v>
      </c>
      <c r="G17" s="5" t="n">
        <v>-33153</v>
      </c>
    </row>
    <row r="18" spans="1:8">
      <c r="A18" s="4" t="s">
        <v>134</v>
      </c>
      <c r="B18" s="6" t="n">
        <v>1507</v>
      </c>
      <c r="H18" s="5" t="n">
        <v>1507</v>
      </c>
    </row>
    <row r="19" spans="1:8">
      <c r="A19" s="4" t="s">
        <v>136</v>
      </c>
      <c r="B19" s="5" t="n">
        <v>0</v>
      </c>
    </row>
    <row r="20" spans="1:8">
      <c r="A20" s="4" t="s">
        <v>139</v>
      </c>
      <c r="B20" s="6" t="n">
        <v>-4</v>
      </c>
      <c r="F20" s="5" t="n">
        <v>-4</v>
      </c>
    </row>
    <row r="21" spans="1:8">
      <c r="A21" s="4" t="s">
        <v>144</v>
      </c>
      <c r="B21" s="5" t="n">
        <v>7294</v>
      </c>
      <c r="D21" s="6" t="n">
        <v>7294</v>
      </c>
    </row>
    <row r="22" spans="1:8">
      <c r="A22" s="4" t="s">
        <v>145</v>
      </c>
      <c r="D22" s="5" t="n">
        <v>343000</v>
      </c>
    </row>
    <row r="23" spans="1:8">
      <c r="A23" s="4" t="s">
        <v>108</v>
      </c>
      <c r="B23" s="5" t="n">
        <v>-486</v>
      </c>
      <c r="G23" s="5" t="n">
        <v>-486</v>
      </c>
    </row>
    <row r="24" spans="1:8">
      <c r="A24" s="4" t="s">
        <v>141</v>
      </c>
      <c r="B24" s="5" t="n">
        <v>737</v>
      </c>
      <c r="E24" s="5" t="n">
        <v>737</v>
      </c>
    </row>
    <row r="25" spans="1:8">
      <c r="A25" s="4" t="s">
        <v>146</v>
      </c>
      <c r="B25" s="5" t="n">
        <v>80932</v>
      </c>
      <c r="C25" s="6" t="n">
        <v>140</v>
      </c>
      <c r="D25" s="6" t="n">
        <v>7294</v>
      </c>
      <c r="E25" s="5" t="n">
        <v>121401</v>
      </c>
      <c r="F25" s="5" t="n">
        <v>-16858</v>
      </c>
      <c r="G25" s="5" t="n">
        <v>-20451</v>
      </c>
      <c r="H25" s="5" t="n">
        <v>-10594</v>
      </c>
    </row>
    <row r="26" spans="1:8">
      <c r="A26" s="4" t="s">
        <v>147</v>
      </c>
      <c r="C26" s="5" t="n">
        <v>14019000</v>
      </c>
      <c r="D26" s="5" t="n">
        <v>343000</v>
      </c>
    </row>
    <row r="27" spans="1:8">
      <c r="A27" s="3" t="s">
        <v>133</v>
      </c>
    </row>
    <row r="28" spans="1:8">
      <c r="A28" s="4" t="s">
        <v>107</v>
      </c>
      <c r="B28" s="5" t="n">
        <v>-21069</v>
      </c>
      <c r="G28" s="5" t="n">
        <v>-21069</v>
      </c>
    </row>
    <row r="29" spans="1:8">
      <c r="A29" s="4" t="s">
        <v>134</v>
      </c>
      <c r="B29" s="6" t="n">
        <v>1740</v>
      </c>
      <c r="H29" s="5" t="n">
        <v>1740</v>
      </c>
    </row>
    <row r="30" spans="1:8">
      <c r="A30" s="4" t="s">
        <v>136</v>
      </c>
      <c r="B30" s="5" t="n">
        <v>0</v>
      </c>
    </row>
    <row r="31" spans="1:8">
      <c r="A31" s="4" t="s">
        <v>139</v>
      </c>
      <c r="B31" s="6" t="n">
        <v>-2</v>
      </c>
      <c r="F31" s="5" t="n">
        <v>-2</v>
      </c>
    </row>
    <row r="32" spans="1:8">
      <c r="A32" s="4" t="s">
        <v>144</v>
      </c>
      <c r="B32" s="5" t="n">
        <v>4250</v>
      </c>
      <c r="D32" s="6" t="n">
        <v>4250</v>
      </c>
    </row>
    <row r="33" spans="1:8">
      <c r="A33" s="4" t="s">
        <v>145</v>
      </c>
      <c r="D33" s="5" t="n">
        <v>189000</v>
      </c>
    </row>
    <row r="34" spans="1:8">
      <c r="A34" s="4" t="s">
        <v>108</v>
      </c>
      <c r="B34" s="5" t="n">
        <v>-905</v>
      </c>
      <c r="G34" s="5" t="n">
        <v>-905</v>
      </c>
    </row>
    <row r="35" spans="1:8">
      <c r="A35" s="4" t="s">
        <v>141</v>
      </c>
      <c r="B35" s="5" t="n">
        <v>903</v>
      </c>
      <c r="E35" s="5" t="n">
        <v>903</v>
      </c>
    </row>
    <row r="36" spans="1:8">
      <c r="A36" s="4" t="s">
        <v>148</v>
      </c>
      <c r="B36" s="6" t="n">
        <v>65849</v>
      </c>
      <c r="C36" s="6" t="n">
        <v>140</v>
      </c>
      <c r="D36" s="6" t="n">
        <v>11544</v>
      </c>
      <c r="E36" s="6" t="n">
        <v>122304</v>
      </c>
      <c r="F36" s="6" t="n">
        <v>-16860</v>
      </c>
      <c r="G36" s="6" t="n">
        <v>-42425</v>
      </c>
      <c r="H36" s="6" t="n">
        <v>-8854</v>
      </c>
    </row>
    <row r="37" spans="1:8">
      <c r="A37" s="4" t="s">
        <v>149</v>
      </c>
      <c r="C37" s="5" t="n">
        <v>14019000</v>
      </c>
      <c r="D37" s="5" t="n">
        <v>532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677</v>
      </c>
      <c r="B1" s="2" t="s">
        <v>1</v>
      </c>
    </row>
    <row r="2" spans="1:4">
      <c r="B2" s="2" t="s">
        <v>2</v>
      </c>
      <c r="C2" s="2" t="s">
        <v>32</v>
      </c>
      <c r="D2" s="2" t="s">
        <v>81</v>
      </c>
    </row>
    <row r="3" spans="1:4">
      <c r="A3" s="3" t="s">
        <v>678</v>
      </c>
    </row>
    <row r="4" spans="1:4">
      <c r="A4" s="4" t="s">
        <v>679</v>
      </c>
      <c r="B4" s="5" t="n">
        <v>1781000</v>
      </c>
    </row>
    <row r="5" spans="1:4">
      <c r="A5" s="4" t="s">
        <v>680</v>
      </c>
      <c r="B5" s="5" t="n">
        <v>549000</v>
      </c>
      <c r="C5" s="5" t="n">
        <v>0</v>
      </c>
    </row>
    <row r="6" spans="1:4">
      <c r="A6" s="4" t="s">
        <v>681</v>
      </c>
      <c r="B6" s="5" t="n">
        <v>0</v>
      </c>
      <c r="C6" s="5" t="n">
        <v>0</v>
      </c>
      <c r="D6" s="5" t="n">
        <v>0</v>
      </c>
    </row>
    <row r="7" spans="1:4">
      <c r="A7" s="4" t="s">
        <v>682</v>
      </c>
      <c r="B7" s="5" t="n">
        <v>-94000</v>
      </c>
    </row>
    <row r="8" spans="1:4">
      <c r="A8" s="4" t="s">
        <v>683</v>
      </c>
      <c r="B8" s="5" t="n">
        <v>-64000</v>
      </c>
    </row>
    <row r="9" spans="1:4">
      <c r="A9" s="4" t="s">
        <v>684</v>
      </c>
      <c r="B9" s="5" t="n">
        <v>2172000</v>
      </c>
      <c r="C9" s="5" t="n">
        <v>1781000</v>
      </c>
    </row>
    <row r="10" spans="1:4">
      <c r="A10" s="4" t="s">
        <v>685</v>
      </c>
      <c r="B10" s="5" t="n">
        <v>1400000</v>
      </c>
    </row>
    <row r="11" spans="1:4">
      <c r="A11" s="4" t="s">
        <v>686</v>
      </c>
      <c r="B11" s="5" t="n">
        <v>2149000</v>
      </c>
    </row>
    <row r="12" spans="1:4">
      <c r="A12" s="3" t="s">
        <v>687</v>
      </c>
    </row>
    <row r="13" spans="1:4">
      <c r="A13" s="4" t="s">
        <v>688</v>
      </c>
      <c r="B13" s="7" t="n">
        <v>9.27</v>
      </c>
    </row>
    <row r="14" spans="1:4">
      <c r="A14" s="4" t="s">
        <v>689</v>
      </c>
      <c r="B14" s="10" t="n">
        <v>4.66</v>
      </c>
    </row>
    <row r="15" spans="1:4">
      <c r="A15" s="4" t="s">
        <v>690</v>
      </c>
      <c r="B15" s="5" t="n">
        <v>0</v>
      </c>
    </row>
    <row r="16" spans="1:4">
      <c r="A16" s="4" t="s">
        <v>691</v>
      </c>
      <c r="B16" s="10" t="n">
        <v>11.24</v>
      </c>
    </row>
    <row r="17" spans="1:4">
      <c r="A17" s="4" t="s">
        <v>692</v>
      </c>
      <c r="B17" s="10" t="n">
        <v>17.7</v>
      </c>
    </row>
    <row r="18" spans="1:4">
      <c r="A18" s="4" t="s">
        <v>693</v>
      </c>
      <c r="B18" s="10" t="n">
        <v>7.75</v>
      </c>
      <c r="C18" s="7" t="n">
        <v>9.27</v>
      </c>
    </row>
    <row r="19" spans="1:4">
      <c r="A19" s="4" t="s">
        <v>694</v>
      </c>
      <c r="B19" s="10" t="n">
        <v>9.51</v>
      </c>
    </row>
    <row r="20" spans="1:4">
      <c r="A20" s="4" t="s">
        <v>695</v>
      </c>
      <c r="B20" s="7" t="n">
        <v>7.53</v>
      </c>
    </row>
    <row r="21" spans="1:4">
      <c r="A21" s="4" t="s">
        <v>696</v>
      </c>
      <c r="B21" s="4" t="s">
        <v>697</v>
      </c>
      <c r="C21" s="4" t="s">
        <v>698</v>
      </c>
    </row>
    <row r="22" spans="1:4">
      <c r="A22" s="4" t="s">
        <v>699</v>
      </c>
      <c r="B22" s="4" t="s">
        <v>700</v>
      </c>
    </row>
    <row r="23" spans="1:4">
      <c r="A23" s="4" t="s">
        <v>701</v>
      </c>
      <c r="B23" s="4" t="s">
        <v>702</v>
      </c>
    </row>
    <row r="24" spans="1:4">
      <c r="A24" s="4" t="s">
        <v>703</v>
      </c>
      <c r="B24" s="6" t="n">
        <v>320</v>
      </c>
      <c r="C24" s="6" t="n">
        <v>778</v>
      </c>
    </row>
    <row r="25" spans="1:4">
      <c r="A25" s="4" t="s">
        <v>704</v>
      </c>
      <c r="B25" s="5" t="n">
        <v>214</v>
      </c>
    </row>
    <row r="26" spans="1:4">
      <c r="A26" s="4" t="s">
        <v>705</v>
      </c>
      <c r="B26" s="6" t="n">
        <v>3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06</v>
      </c>
      <c r="B1" s="2" t="s">
        <v>1</v>
      </c>
    </row>
    <row r="2" spans="1:2">
      <c r="B2" s="2" t="s">
        <v>707</v>
      </c>
    </row>
    <row r="3" spans="1:2">
      <c r="A3" s="3" t="s">
        <v>678</v>
      </c>
    </row>
    <row r="4" spans="1:2">
      <c r="A4" s="4" t="s">
        <v>708</v>
      </c>
      <c r="B4" s="5" t="n">
        <v>12</v>
      </c>
    </row>
    <row r="5" spans="1:2">
      <c r="A5" s="4" t="s">
        <v>709</v>
      </c>
      <c r="B5" s="5" t="n">
        <v>0</v>
      </c>
    </row>
    <row r="6" spans="1:2">
      <c r="A6" s="4" t="s">
        <v>710</v>
      </c>
      <c r="B6" s="5" t="n">
        <v>10</v>
      </c>
    </row>
    <row r="7" spans="1:2">
      <c r="A7" s="4" t="s">
        <v>711</v>
      </c>
      <c r="B7" s="5" t="n">
        <v>0</v>
      </c>
    </row>
    <row r="8" spans="1:2">
      <c r="A8" s="4" t="s">
        <v>712</v>
      </c>
      <c r="B8" s="5" t="n">
        <v>2</v>
      </c>
    </row>
    <row r="9" spans="1:2">
      <c r="A9" s="3" t="s">
        <v>713</v>
      </c>
    </row>
    <row r="10" spans="1:2">
      <c r="A10" s="4" t="s">
        <v>714</v>
      </c>
      <c r="B10" s="7" t="n">
        <v>11.89</v>
      </c>
    </row>
    <row r="11" spans="1:2">
      <c r="A11" s="4" t="s">
        <v>715</v>
      </c>
      <c r="B11" s="5" t="n">
        <v>0</v>
      </c>
    </row>
    <row r="12" spans="1:2">
      <c r="A12" s="4" t="s">
        <v>716</v>
      </c>
      <c r="B12" s="10" t="n">
        <v>13.03</v>
      </c>
    </row>
    <row r="13" spans="1:2">
      <c r="A13" s="4" t="s">
        <v>717</v>
      </c>
      <c r="B13" s="5" t="n">
        <v>0</v>
      </c>
    </row>
    <row r="14" spans="1:2">
      <c r="A14" s="4" t="s">
        <v>718</v>
      </c>
      <c r="B14" s="7" t="n">
        <v>9.9700000000000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9</v>
      </c>
      <c r="B1" s="2" t="s">
        <v>2</v>
      </c>
      <c r="C1" s="2" t="s">
        <v>32</v>
      </c>
      <c r="D1" s="2" t="s">
        <v>81</v>
      </c>
    </row>
    <row r="2" spans="1:4">
      <c r="A2" s="3" t="s">
        <v>465</v>
      </c>
    </row>
    <row r="3" spans="1:4">
      <c r="A3" s="4" t="s">
        <v>720</v>
      </c>
      <c r="B3" s="6" t="n">
        <v>22900</v>
      </c>
      <c r="C3" s="6" t="n">
        <v>43838</v>
      </c>
      <c r="D3" s="6" t="n">
        <v>73516</v>
      </c>
    </row>
    <row r="4" spans="1:4">
      <c r="A4" s="4" t="s">
        <v>42</v>
      </c>
      <c r="B4" s="5" t="n">
        <v>8015</v>
      </c>
      <c r="C4" s="5" t="n">
        <v>9012</v>
      </c>
      <c r="D4" s="5" t="n">
        <v>10466</v>
      </c>
    </row>
    <row r="5" spans="1:4">
      <c r="A5" s="4" t="s">
        <v>43</v>
      </c>
      <c r="B5" s="5" t="n">
        <v>2531</v>
      </c>
      <c r="C5" s="5" t="n">
        <v>3997</v>
      </c>
      <c r="D5" s="5" t="n">
        <v>4155</v>
      </c>
    </row>
    <row r="6" spans="1:4">
      <c r="A6" s="4" t="s">
        <v>721</v>
      </c>
      <c r="B6" s="5" t="n">
        <v>73679</v>
      </c>
      <c r="C6" s="5" t="n">
        <v>94714</v>
      </c>
      <c r="D6" s="5" t="n">
        <v>134759</v>
      </c>
    </row>
    <row r="7" spans="1:4">
      <c r="A7" s="4" t="s">
        <v>722</v>
      </c>
    </row>
    <row r="8" spans="1:4">
      <c r="A8" s="3" t="s">
        <v>465</v>
      </c>
    </row>
    <row r="9" spans="1:4">
      <c r="A9" s="4" t="s">
        <v>720</v>
      </c>
      <c r="B9" s="5" t="n">
        <v>3790</v>
      </c>
      <c r="C9" s="5" t="n">
        <v>4036</v>
      </c>
      <c r="D9" s="5" t="n">
        <v>4278</v>
      </c>
    </row>
    <row r="10" spans="1:4">
      <c r="A10" s="4" t="s">
        <v>42</v>
      </c>
      <c r="B10" s="5" t="n">
        <v>8015</v>
      </c>
      <c r="C10" s="5" t="n">
        <v>9012</v>
      </c>
      <c r="D10" s="5" t="n">
        <v>10466</v>
      </c>
    </row>
    <row r="11" spans="1:4">
      <c r="A11" s="4" t="s">
        <v>43</v>
      </c>
      <c r="B11" s="5" t="n">
        <v>2531</v>
      </c>
      <c r="C11" s="5" t="n">
        <v>3997</v>
      </c>
      <c r="D11" s="5" t="n">
        <v>4155</v>
      </c>
    </row>
    <row r="12" spans="1:4">
      <c r="A12" s="4" t="s">
        <v>721</v>
      </c>
      <c r="B12" s="5" t="n">
        <v>35879</v>
      </c>
      <c r="C12" s="5" t="n">
        <v>37294</v>
      </c>
      <c r="D12" s="5" t="n">
        <v>39059</v>
      </c>
    </row>
    <row r="13" spans="1:4">
      <c r="A13" s="4" t="s">
        <v>723</v>
      </c>
    </row>
    <row r="14" spans="1:4">
      <c r="A14" s="3" t="s">
        <v>465</v>
      </c>
    </row>
    <row r="15" spans="1:4">
      <c r="A15" s="4" t="s">
        <v>720</v>
      </c>
      <c r="B15" s="5" t="n">
        <v>19161</v>
      </c>
      <c r="C15" s="5" t="n">
        <v>39926</v>
      </c>
      <c r="D15" s="5" t="n">
        <v>69238</v>
      </c>
    </row>
    <row r="16" spans="1:4">
      <c r="A16" s="4" t="s">
        <v>42</v>
      </c>
      <c r="B16" s="5" t="n">
        <v>0</v>
      </c>
      <c r="C16" s="5" t="n">
        <v>0</v>
      </c>
      <c r="D16" s="5" t="n">
        <v>0</v>
      </c>
    </row>
    <row r="17" spans="1:4">
      <c r="A17" s="4" t="s">
        <v>43</v>
      </c>
      <c r="B17" s="5" t="n">
        <v>0</v>
      </c>
      <c r="C17" s="5" t="n">
        <v>0</v>
      </c>
      <c r="D17" s="5" t="n">
        <v>0</v>
      </c>
    </row>
    <row r="18" spans="1:4">
      <c r="A18" s="4" t="s">
        <v>721</v>
      </c>
      <c r="B18" s="6" t="n">
        <v>37850</v>
      </c>
      <c r="C18" s="6" t="n">
        <v>57544</v>
      </c>
      <c r="D18" s="6" t="n">
        <v>959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4</v>
      </c>
      <c r="B1" s="2" t="s">
        <v>569</v>
      </c>
      <c r="J1" s="2" t="s">
        <v>1</v>
      </c>
    </row>
    <row r="2" spans="1:12">
      <c r="B2" s="2" t="s">
        <v>2</v>
      </c>
      <c r="C2" s="2" t="s">
        <v>570</v>
      </c>
      <c r="D2" s="2" t="s">
        <v>4</v>
      </c>
      <c r="E2" s="2" t="s">
        <v>571</v>
      </c>
      <c r="F2" s="2" t="s">
        <v>32</v>
      </c>
      <c r="G2" s="2" t="s">
        <v>572</v>
      </c>
      <c r="H2" s="2" t="s">
        <v>573</v>
      </c>
      <c r="I2" s="2" t="s">
        <v>574</v>
      </c>
      <c r="J2" s="2" t="s">
        <v>2</v>
      </c>
      <c r="K2" s="2" t="s">
        <v>32</v>
      </c>
      <c r="L2" s="2" t="s">
        <v>81</v>
      </c>
    </row>
    <row r="3" spans="1:12">
      <c r="A3" s="3" t="s">
        <v>465</v>
      </c>
    </row>
    <row r="4" spans="1:12">
      <c r="A4" s="4" t="s">
        <v>725</v>
      </c>
      <c r="B4" s="6" t="n">
        <v>10363</v>
      </c>
      <c r="C4" s="6" t="n">
        <v>8644</v>
      </c>
      <c r="D4" s="6" t="n">
        <v>10836</v>
      </c>
      <c r="E4" s="6" t="n">
        <v>18433</v>
      </c>
      <c r="F4" s="6" t="n">
        <v>12548</v>
      </c>
      <c r="G4" s="6" t="n">
        <v>8057</v>
      </c>
      <c r="H4" s="6" t="n">
        <v>8663</v>
      </c>
      <c r="I4" s="6" t="n">
        <v>11731</v>
      </c>
      <c r="J4" s="6" t="n">
        <v>48276</v>
      </c>
      <c r="K4" s="6" t="n">
        <v>40999</v>
      </c>
      <c r="L4" s="6" t="n">
        <v>51819</v>
      </c>
    </row>
    <row r="5" spans="1:12">
      <c r="A5" s="4" t="s">
        <v>726</v>
      </c>
      <c r="J5" s="5" t="n">
        <v>47</v>
      </c>
      <c r="K5" s="5" t="n">
        <v>-643</v>
      </c>
      <c r="L5" s="5" t="n">
        <v>-725</v>
      </c>
    </row>
    <row r="6" spans="1:12">
      <c r="A6" s="4" t="s">
        <v>727</v>
      </c>
      <c r="J6" s="5" t="n">
        <v>-19708</v>
      </c>
      <c r="K6" s="5" t="n">
        <v>-31290</v>
      </c>
      <c r="L6" s="5" t="n">
        <v>-26760</v>
      </c>
    </row>
    <row r="7" spans="1:12">
      <c r="A7" s="4" t="s">
        <v>728</v>
      </c>
      <c r="J7" s="5" t="n">
        <v>1317</v>
      </c>
      <c r="K7" s="5" t="n">
        <v>283</v>
      </c>
      <c r="L7" s="5" t="n">
        <v>2509</v>
      </c>
    </row>
    <row r="8" spans="1:12">
      <c r="A8" s="4" t="s">
        <v>729</v>
      </c>
      <c r="J8" s="5" t="n">
        <v>16637</v>
      </c>
      <c r="K8" s="5" t="n">
        <v>28275</v>
      </c>
      <c r="L8" s="5" t="n">
        <v>32111</v>
      </c>
    </row>
    <row r="9" spans="1:12">
      <c r="A9" s="4" t="s">
        <v>730</v>
      </c>
    </row>
    <row r="10" spans="1:12">
      <c r="A10" s="3" t="s">
        <v>465</v>
      </c>
    </row>
    <row r="11" spans="1:12">
      <c r="A11" s="4" t="s">
        <v>725</v>
      </c>
      <c r="J11" s="5" t="n">
        <v>0</v>
      </c>
      <c r="K11" s="5" t="n">
        <v>0</v>
      </c>
      <c r="L11" s="5" t="n">
        <v>0</v>
      </c>
    </row>
    <row r="12" spans="1:12">
      <c r="A12" s="4" t="s">
        <v>726</v>
      </c>
      <c r="J12" s="5" t="n">
        <v>0</v>
      </c>
      <c r="K12" s="5" t="n">
        <v>0</v>
      </c>
      <c r="L12" s="5" t="n">
        <v>0</v>
      </c>
    </row>
    <row r="13" spans="1:12">
      <c r="A13" s="4" t="s">
        <v>727</v>
      </c>
      <c r="J13" s="5" t="n">
        <v>-3211</v>
      </c>
      <c r="K13" s="5" t="n">
        <v>-3001</v>
      </c>
      <c r="L13" s="5" t="n">
        <v>-3702</v>
      </c>
    </row>
    <row r="14" spans="1:12">
      <c r="A14" s="4" t="s">
        <v>728</v>
      </c>
      <c r="J14" s="5" t="n">
        <v>0</v>
      </c>
      <c r="K14" s="5" t="n">
        <v>0</v>
      </c>
      <c r="L14" s="5" t="n">
        <v>0</v>
      </c>
    </row>
    <row r="15" spans="1:12">
      <c r="A15" s="4" t="s">
        <v>729</v>
      </c>
      <c r="J15" s="5" t="n">
        <v>0</v>
      </c>
      <c r="K15" s="5" t="n">
        <v>0</v>
      </c>
      <c r="L15" s="5" t="n">
        <v>0</v>
      </c>
    </row>
    <row r="16" spans="1:12">
      <c r="A16" s="4" t="s">
        <v>731</v>
      </c>
    </row>
    <row r="17" spans="1:12">
      <c r="A17" s="3" t="s">
        <v>465</v>
      </c>
    </row>
    <row r="18" spans="1:12">
      <c r="A18" s="4" t="s">
        <v>725</v>
      </c>
      <c r="J18" s="5" t="n">
        <v>20919</v>
      </c>
      <c r="K18" s="5" t="n">
        <v>15941</v>
      </c>
      <c r="L18" s="5" t="n">
        <v>26665</v>
      </c>
    </row>
    <row r="19" spans="1:12">
      <c r="A19" s="4" t="s">
        <v>726</v>
      </c>
      <c r="J19" s="5" t="n">
        <v>65</v>
      </c>
      <c r="K19" s="5" t="n">
        <v>-465</v>
      </c>
      <c r="L19" s="5" t="n">
        <v>-486</v>
      </c>
    </row>
    <row r="20" spans="1:12">
      <c r="A20" s="4" t="s">
        <v>727</v>
      </c>
      <c r="J20" s="5" t="n">
        <v>-13930</v>
      </c>
      <c r="K20" s="5" t="n">
        <v>-27782</v>
      </c>
      <c r="L20" s="5" t="n">
        <v>-23454</v>
      </c>
    </row>
    <row r="21" spans="1:12">
      <c r="A21" s="4" t="s">
        <v>728</v>
      </c>
      <c r="J21" s="5" t="n">
        <v>1049</v>
      </c>
      <c r="K21" s="5" t="n">
        <v>20</v>
      </c>
      <c r="L21" s="5" t="n">
        <v>2283</v>
      </c>
    </row>
    <row r="22" spans="1:12">
      <c r="A22" s="4" t="s">
        <v>729</v>
      </c>
      <c r="J22" s="5" t="n">
        <v>14652</v>
      </c>
      <c r="K22" s="5" t="n">
        <v>26221</v>
      </c>
      <c r="L22" s="5" t="n">
        <v>30370</v>
      </c>
    </row>
    <row r="23" spans="1:12">
      <c r="A23" s="4" t="s">
        <v>732</v>
      </c>
    </row>
    <row r="24" spans="1:12">
      <c r="A24" s="3" t="s">
        <v>465</v>
      </c>
    </row>
    <row r="25" spans="1:12">
      <c r="A25" s="4" t="s">
        <v>725</v>
      </c>
      <c r="J25" s="5" t="n">
        <v>27572</v>
      </c>
      <c r="K25" s="5" t="n">
        <v>25100</v>
      </c>
      <c r="L25" s="5" t="n">
        <v>25350</v>
      </c>
    </row>
    <row r="26" spans="1:12">
      <c r="A26" s="4" t="s">
        <v>726</v>
      </c>
      <c r="J26" s="5" t="n">
        <v>-18</v>
      </c>
      <c r="K26" s="5" t="n">
        <v>-178</v>
      </c>
      <c r="L26" s="5" t="n">
        <v>-239</v>
      </c>
    </row>
    <row r="27" spans="1:12">
      <c r="A27" s="4" t="s">
        <v>727</v>
      </c>
      <c r="J27" s="5" t="n">
        <v>-2572</v>
      </c>
      <c r="K27" s="5" t="n">
        <v>-508</v>
      </c>
      <c r="L27" s="5" t="n">
        <v>279</v>
      </c>
    </row>
    <row r="28" spans="1:12">
      <c r="A28" s="4" t="s">
        <v>728</v>
      </c>
      <c r="J28" s="5" t="n">
        <v>268</v>
      </c>
      <c r="K28" s="5" t="n">
        <v>263</v>
      </c>
      <c r="L28" s="5" t="n">
        <v>226</v>
      </c>
    </row>
    <row r="29" spans="1:12">
      <c r="A29" s="4" t="s">
        <v>729</v>
      </c>
      <c r="J29" s="6" t="n">
        <v>1991</v>
      </c>
      <c r="K29" s="6" t="n">
        <v>2054</v>
      </c>
      <c r="L29" s="6" t="n">
        <v>174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3</v>
      </c>
      <c r="B1" s="2" t="s">
        <v>569</v>
      </c>
      <c r="J1" s="2" t="s">
        <v>1</v>
      </c>
    </row>
    <row r="2" spans="1:12">
      <c r="B2" s="2" t="s">
        <v>2</v>
      </c>
      <c r="C2" s="2" t="s">
        <v>570</v>
      </c>
      <c r="D2" s="2" t="s">
        <v>4</v>
      </c>
      <c r="E2" s="2" t="s">
        <v>571</v>
      </c>
      <c r="F2" s="2" t="s">
        <v>32</v>
      </c>
      <c r="G2" s="2" t="s">
        <v>572</v>
      </c>
      <c r="H2" s="2" t="s">
        <v>573</v>
      </c>
      <c r="I2" s="2" t="s">
        <v>574</v>
      </c>
      <c r="J2" s="2" t="s">
        <v>2</v>
      </c>
      <c r="K2" s="2" t="s">
        <v>32</v>
      </c>
      <c r="L2" s="2" t="s">
        <v>81</v>
      </c>
    </row>
    <row r="3" spans="1:12">
      <c r="A3" s="3" t="s">
        <v>734</v>
      </c>
    </row>
    <row r="4" spans="1:12">
      <c r="A4" s="4" t="s">
        <v>725</v>
      </c>
      <c r="B4" s="6" t="n">
        <v>10363</v>
      </c>
      <c r="C4" s="6" t="n">
        <v>8644</v>
      </c>
      <c r="D4" s="6" t="n">
        <v>10836</v>
      </c>
      <c r="E4" s="6" t="n">
        <v>18433</v>
      </c>
      <c r="F4" s="6" t="n">
        <v>12548</v>
      </c>
      <c r="G4" s="6" t="n">
        <v>8057</v>
      </c>
      <c r="H4" s="6" t="n">
        <v>8663</v>
      </c>
      <c r="I4" s="6" t="n">
        <v>11731</v>
      </c>
      <c r="J4" s="6" t="n">
        <v>48276</v>
      </c>
      <c r="K4" s="6" t="n">
        <v>40999</v>
      </c>
      <c r="L4" s="6" t="n">
        <v>51819</v>
      </c>
    </row>
    <row r="5" spans="1:12">
      <c r="A5" s="4" t="s">
        <v>735</v>
      </c>
      <c r="K5" s="5" t="n">
        <v>6</v>
      </c>
      <c r="L5" s="5" t="n">
        <v>192</v>
      </c>
    </row>
    <row r="6" spans="1:12">
      <c r="A6" s="4" t="s">
        <v>736</v>
      </c>
    </row>
    <row r="7" spans="1:12">
      <c r="A7" s="3" t="s">
        <v>734</v>
      </c>
    </row>
    <row r="8" spans="1:12">
      <c r="A8" s="4" t="s">
        <v>725</v>
      </c>
      <c r="J8" s="6" t="n">
        <v>216</v>
      </c>
      <c r="K8" s="6" t="n">
        <v>62</v>
      </c>
      <c r="L8" s="6" t="n">
        <v>19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81</v>
      </c>
    </row>
    <row r="3" spans="1:4">
      <c r="A3" s="3" t="s">
        <v>465</v>
      </c>
    </row>
    <row r="4" spans="1:4">
      <c r="A4" s="4" t="s">
        <v>738</v>
      </c>
      <c r="B4" s="6" t="n">
        <v>-19708</v>
      </c>
      <c r="C4" s="6" t="n">
        <v>-31290</v>
      </c>
      <c r="D4" s="6" t="n">
        <v>-26760</v>
      </c>
    </row>
    <row r="5" spans="1:4">
      <c r="A5" s="4" t="s">
        <v>739</v>
      </c>
    </row>
    <row r="6" spans="1:4">
      <c r="A6" s="3" t="s">
        <v>465</v>
      </c>
    </row>
    <row r="7" spans="1:4">
      <c r="A7" s="4" t="s">
        <v>738</v>
      </c>
      <c r="B7" s="5" t="n">
        <v>-2572</v>
      </c>
      <c r="C7" s="5" t="n">
        <v>-508</v>
      </c>
      <c r="D7" s="5" t="n">
        <v>279</v>
      </c>
    </row>
    <row r="8" spans="1:4">
      <c r="A8" s="4" t="s">
        <v>740</v>
      </c>
    </row>
    <row r="9" spans="1:4">
      <c r="A9" s="3" t="s">
        <v>465</v>
      </c>
    </row>
    <row r="10" spans="1:4">
      <c r="A10" s="4" t="s">
        <v>738</v>
      </c>
      <c r="B10" s="5" t="n">
        <v>-13930</v>
      </c>
      <c r="C10" s="5" t="n">
        <v>-27782</v>
      </c>
      <c r="D10" s="5" t="n">
        <v>-23454</v>
      </c>
    </row>
    <row r="11" spans="1:4">
      <c r="A11" s="4" t="s">
        <v>736</v>
      </c>
    </row>
    <row r="12" spans="1:4">
      <c r="A12" s="3" t="s">
        <v>465</v>
      </c>
    </row>
    <row r="13" spans="1:4">
      <c r="A13" s="4" t="s">
        <v>738</v>
      </c>
      <c r="B13" s="5" t="n">
        <v>5</v>
      </c>
      <c r="C13" s="5" t="n">
        <v>1</v>
      </c>
      <c r="D13" s="5" t="n">
        <v>117</v>
      </c>
    </row>
    <row r="14" spans="1:4">
      <c r="A14" s="4" t="s">
        <v>730</v>
      </c>
    </row>
    <row r="15" spans="1:4">
      <c r="A15" s="3" t="s">
        <v>465</v>
      </c>
    </row>
    <row r="16" spans="1:4">
      <c r="A16" s="4" t="s">
        <v>738</v>
      </c>
      <c r="B16" s="6" t="n">
        <v>-3211</v>
      </c>
      <c r="C16" s="6" t="n">
        <v>-3001</v>
      </c>
      <c r="D16" s="6" t="n">
        <v>-370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1</v>
      </c>
      <c r="B1" s="2" t="s">
        <v>569</v>
      </c>
      <c r="J1" s="2" t="s">
        <v>1</v>
      </c>
    </row>
    <row r="2" spans="1:12">
      <c r="B2" s="2" t="s">
        <v>2</v>
      </c>
      <c r="C2" s="2" t="s">
        <v>570</v>
      </c>
      <c r="D2" s="2" t="s">
        <v>4</v>
      </c>
      <c r="E2" s="2" t="s">
        <v>571</v>
      </c>
      <c r="F2" s="2" t="s">
        <v>32</v>
      </c>
      <c r="G2" s="2" t="s">
        <v>572</v>
      </c>
      <c r="H2" s="2" t="s">
        <v>573</v>
      </c>
      <c r="I2" s="2" t="s">
        <v>574</v>
      </c>
      <c r="J2" s="2" t="s">
        <v>2</v>
      </c>
      <c r="K2" s="2" t="s">
        <v>32</v>
      </c>
      <c r="L2" s="2" t="s">
        <v>81</v>
      </c>
    </row>
    <row r="3" spans="1:12">
      <c r="A3" s="3" t="s">
        <v>228</v>
      </c>
    </row>
    <row r="4" spans="1:12">
      <c r="A4" s="4" t="s">
        <v>742</v>
      </c>
      <c r="B4" s="6" t="n">
        <v>10363</v>
      </c>
      <c r="C4" s="6" t="n">
        <v>8644</v>
      </c>
      <c r="D4" s="6" t="n">
        <v>10836</v>
      </c>
      <c r="E4" s="6" t="n">
        <v>18433</v>
      </c>
      <c r="F4" s="6" t="n">
        <v>12548</v>
      </c>
      <c r="G4" s="6" t="n">
        <v>8057</v>
      </c>
      <c r="H4" s="6" t="n">
        <v>8663</v>
      </c>
      <c r="I4" s="6" t="n">
        <v>11731</v>
      </c>
      <c r="J4" s="6" t="n">
        <v>48276</v>
      </c>
      <c r="K4" s="6" t="n">
        <v>40999</v>
      </c>
      <c r="L4" s="6" t="n">
        <v>51819</v>
      </c>
    </row>
    <row r="5" spans="1:12">
      <c r="A5" s="4" t="s">
        <v>743</v>
      </c>
      <c r="B5" s="5" t="n">
        <v>1371</v>
      </c>
      <c r="C5" s="5" t="n">
        <v>901</v>
      </c>
      <c r="D5" s="5" t="n">
        <v>618</v>
      </c>
      <c r="E5" s="5" t="n">
        <v>3194</v>
      </c>
      <c r="F5" s="5" t="n">
        <v>-2669</v>
      </c>
      <c r="G5" s="5" t="n">
        <v>-2137</v>
      </c>
      <c r="H5" s="5" t="n">
        <v>-2242</v>
      </c>
      <c r="I5" s="5" t="n">
        <v>-366</v>
      </c>
      <c r="J5" s="5" t="n">
        <v>6084</v>
      </c>
      <c r="K5" s="5" t="n">
        <v>-7414</v>
      </c>
      <c r="L5" s="5" t="n">
        <v>2669</v>
      </c>
    </row>
    <row r="6" spans="1:12">
      <c r="A6" s="4" t="s">
        <v>744</v>
      </c>
      <c r="B6" s="5" t="n">
        <v>-8021</v>
      </c>
      <c r="C6" s="5" t="n">
        <v>-4695</v>
      </c>
      <c r="D6" s="5" t="n">
        <v>-5007</v>
      </c>
      <c r="E6" s="5" t="n">
        <v>-2436</v>
      </c>
      <c r="F6" s="5" t="n">
        <v>-8546</v>
      </c>
      <c r="G6" s="5" t="n">
        <v>-7558</v>
      </c>
      <c r="H6" s="5" t="n">
        <v>-9091</v>
      </c>
      <c r="I6" s="5" t="n">
        <v>-6144</v>
      </c>
      <c r="J6" s="5" t="n">
        <v>-20159</v>
      </c>
      <c r="K6" s="5" t="n">
        <v>-31339</v>
      </c>
      <c r="L6" s="5" t="n">
        <v>-27759</v>
      </c>
    </row>
    <row r="7" spans="1:12">
      <c r="A7" s="4" t="s">
        <v>745</v>
      </c>
      <c r="B7" s="5" t="n">
        <v>-262</v>
      </c>
      <c r="C7" s="5" t="n">
        <v>586</v>
      </c>
      <c r="D7" s="5" t="n">
        <v>357</v>
      </c>
      <c r="E7" s="5" t="n">
        <v>229</v>
      </c>
      <c r="F7" s="5" t="n">
        <v>1308</v>
      </c>
      <c r="G7" s="5" t="n">
        <v>-228</v>
      </c>
      <c r="H7" s="5" t="n">
        <v>435</v>
      </c>
      <c r="I7" s="5" t="n">
        <v>299</v>
      </c>
      <c r="J7" s="5" t="n">
        <v>910</v>
      </c>
      <c r="K7" s="5" t="n">
        <v>1814</v>
      </c>
      <c r="L7" s="5" t="n">
        <v>10977</v>
      </c>
    </row>
    <row r="8" spans="1:12">
      <c r="A8" s="4" t="s">
        <v>746</v>
      </c>
      <c r="B8" s="6" t="n">
        <v>-7759</v>
      </c>
      <c r="C8" s="6" t="n">
        <v>-5281</v>
      </c>
      <c r="D8" s="6" t="n">
        <v>-5364</v>
      </c>
      <c r="E8" s="6" t="n">
        <v>-2665</v>
      </c>
      <c r="F8" s="6" t="n">
        <v>-9854</v>
      </c>
      <c r="G8" s="6" t="n">
        <v>-7330</v>
      </c>
      <c r="H8" s="6" t="n">
        <v>-9526</v>
      </c>
      <c r="I8" s="6" t="n">
        <v>-6443</v>
      </c>
      <c r="J8" s="6" t="n">
        <v>-21069</v>
      </c>
      <c r="K8" s="6" t="n">
        <v>-33153</v>
      </c>
      <c r="L8" s="6" t="n">
        <v>-38736</v>
      </c>
    </row>
    <row r="9" spans="1:12">
      <c r="A9" s="4" t="s">
        <v>747</v>
      </c>
      <c r="B9" s="7" t="n">
        <v>-0.66</v>
      </c>
      <c r="C9" s="7" t="n">
        <v>-0.46</v>
      </c>
      <c r="D9" s="7" t="n">
        <v>-0.46</v>
      </c>
      <c r="E9" s="7" t="n">
        <v>-0.24</v>
      </c>
      <c r="F9" s="7" t="n">
        <v>-0.83</v>
      </c>
      <c r="G9" s="7" t="n">
        <v>-0.62</v>
      </c>
      <c r="H9" s="7" t="n">
        <v>-0.8</v>
      </c>
      <c r="I9" s="7" t="n">
        <v>-0.53</v>
      </c>
      <c r="J9" s="7" t="n">
        <v>-1.82</v>
      </c>
      <c r="K9" s="7" t="n">
        <v>-2.79</v>
      </c>
      <c r="L9" s="7" t="n">
        <v>-3.22</v>
      </c>
    </row>
    <row r="10" spans="1:12">
      <c r="A10" s="4" t="s">
        <v>748</v>
      </c>
      <c r="B10" s="7" t="n">
        <v>-0.66</v>
      </c>
      <c r="C10" s="7" t="n">
        <v>-0.46</v>
      </c>
      <c r="D10" s="7" t="n">
        <v>-0.46</v>
      </c>
      <c r="E10" s="7" t="n">
        <v>-0.24</v>
      </c>
      <c r="F10" s="7" t="n">
        <v>-0.83</v>
      </c>
      <c r="G10" s="7" t="n">
        <v>-0.62</v>
      </c>
      <c r="H10" s="7" t="n">
        <v>-0.8</v>
      </c>
      <c r="I10" s="7" t="n">
        <v>-0.53</v>
      </c>
      <c r="J10" s="7" t="n">
        <v>-1.82</v>
      </c>
      <c r="K10" s="7" t="n">
        <v>-2.79</v>
      </c>
      <c r="L10" s="7" t="n">
        <v>-3.2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49</v>
      </c>
      <c r="B1" s="2" t="s">
        <v>1</v>
      </c>
    </row>
    <row r="2" spans="1:4">
      <c r="B2" s="2" t="s">
        <v>2</v>
      </c>
      <c r="C2" s="2" t="s">
        <v>32</v>
      </c>
      <c r="D2" s="2" t="s">
        <v>81</v>
      </c>
    </row>
    <row r="3" spans="1:4">
      <c r="A3" s="4" t="s">
        <v>362</v>
      </c>
    </row>
    <row r="4" spans="1:4">
      <c r="A4" s="3" t="s">
        <v>424</v>
      </c>
    </row>
    <row r="5" spans="1:4">
      <c r="A5" s="4" t="s">
        <v>750</v>
      </c>
      <c r="B5" s="4" t="s">
        <v>364</v>
      </c>
    </row>
    <row r="6" spans="1:4">
      <c r="A6" s="4" t="s">
        <v>751</v>
      </c>
    </row>
    <row r="7" spans="1:4">
      <c r="A7" s="3" t="s">
        <v>424</v>
      </c>
    </row>
    <row r="8" spans="1:4">
      <c r="A8" s="4" t="s">
        <v>752</v>
      </c>
      <c r="B8" s="6" t="n">
        <v>1200</v>
      </c>
      <c r="C8" s="6" t="n">
        <v>1200</v>
      </c>
      <c r="D8" s="6" t="n">
        <v>1200</v>
      </c>
    </row>
    <row r="9" spans="1:4">
      <c r="A9" s="4" t="s">
        <v>753</v>
      </c>
    </row>
    <row r="10" spans="1:4">
      <c r="A10" s="3" t="s">
        <v>424</v>
      </c>
    </row>
    <row r="11" spans="1:4">
      <c r="A11" s="4" t="s">
        <v>754</v>
      </c>
      <c r="B11" s="6" t="n">
        <v>774</v>
      </c>
      <c r="C11" s="6" t="n">
        <v>552</v>
      </c>
      <c r="D11" s="6" t="n">
        <v>83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436</v>
      </c>
    </row>
    <row r="2" spans="1:2">
      <c r="A2" s="3" t="s">
        <v>231</v>
      </c>
    </row>
    <row r="3" spans="1:2">
      <c r="A3" s="5" t="n">
        <v>2019</v>
      </c>
      <c r="B3" s="6" t="n">
        <v>1140</v>
      </c>
    </row>
    <row r="4" spans="1:2">
      <c r="A4" s="5" t="n">
        <v>2020</v>
      </c>
      <c r="B4" s="5" t="n">
        <v>688</v>
      </c>
    </row>
    <row r="5" spans="1:2">
      <c r="A5" s="5" t="n">
        <v>2021</v>
      </c>
      <c r="B5" s="5" t="n">
        <v>316</v>
      </c>
    </row>
    <row r="6" spans="1:2">
      <c r="A6" s="5" t="n">
        <v>2022</v>
      </c>
      <c r="B6" s="5" t="n">
        <v>15</v>
      </c>
    </row>
    <row r="7" spans="1:2">
      <c r="A7" s="5" t="n">
        <v>2023</v>
      </c>
      <c r="B7" s="6" t="n">
        <v>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7"/>
    <col customWidth="1" max="3" min="3" width="29"/>
  </cols>
  <sheetData>
    <row r="1" spans="1:3">
      <c r="A1" s="1" t="s">
        <v>756</v>
      </c>
      <c r="B1" s="2" t="s">
        <v>1</v>
      </c>
    </row>
    <row r="2" spans="1:3">
      <c r="B2" s="2" t="s">
        <v>757</v>
      </c>
      <c r="C2" s="2" t="s">
        <v>408</v>
      </c>
    </row>
    <row r="3" spans="1:3">
      <c r="A3" s="3" t="s">
        <v>758</v>
      </c>
    </row>
    <row r="4" spans="1:3">
      <c r="A4" s="4" t="s">
        <v>759</v>
      </c>
      <c r="B4" s="4" t="s">
        <v>760</v>
      </c>
      <c r="C4" s="4" t="s">
        <v>760</v>
      </c>
    </row>
    <row r="5" spans="1:3">
      <c r="A5" s="4" t="s">
        <v>761</v>
      </c>
      <c r="B5" s="8" t="n">
        <v>3.9</v>
      </c>
    </row>
    <row r="6" spans="1:3">
      <c r="A6" s="4" t="s">
        <v>762</v>
      </c>
      <c r="B6" s="5" t="n">
        <v>2</v>
      </c>
    </row>
    <row r="7" spans="1:3">
      <c r="A7" s="4" t="s">
        <v>763</v>
      </c>
    </row>
    <row r="8" spans="1:3">
      <c r="A8" s="3" t="s">
        <v>758</v>
      </c>
    </row>
    <row r="9" spans="1:3">
      <c r="A9" s="4" t="s">
        <v>764</v>
      </c>
      <c r="B9" s="8" t="n">
        <v>5.8</v>
      </c>
      <c r="C9" s="8" t="n">
        <v>5.1</v>
      </c>
    </row>
    <row r="10" spans="1:3">
      <c r="A10" s="4" t="s">
        <v>765</v>
      </c>
      <c r="B10" s="5" t="n">
        <v>3</v>
      </c>
      <c r="C10" s="5" t="n">
        <v>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2</v>
      </c>
      <c r="D2" s="2" t="s">
        <v>81</v>
      </c>
    </row>
    <row r="3" spans="1:4">
      <c r="A3" s="3" t="s">
        <v>151</v>
      </c>
    </row>
    <row r="4" spans="1:4">
      <c r="A4" s="4" t="s">
        <v>107</v>
      </c>
      <c r="B4" s="6" t="n">
        <v>-21069</v>
      </c>
      <c r="C4" s="6" t="n">
        <v>-33153</v>
      </c>
      <c r="D4" s="6" t="n">
        <v>-38736</v>
      </c>
    </row>
    <row r="5" spans="1:4">
      <c r="A5" s="3" t="s">
        <v>152</v>
      </c>
    </row>
    <row r="6" spans="1:4">
      <c r="A6" s="4" t="s">
        <v>98</v>
      </c>
      <c r="B6" s="5" t="n">
        <v>16637</v>
      </c>
      <c r="C6" s="5" t="n">
        <v>28275</v>
      </c>
      <c r="D6" s="5" t="n">
        <v>32111</v>
      </c>
    </row>
    <row r="7" spans="1:4">
      <c r="A7" s="4" t="s">
        <v>141</v>
      </c>
      <c r="B7" s="5" t="n">
        <v>903</v>
      </c>
      <c r="C7" s="5" t="n">
        <v>737</v>
      </c>
      <c r="D7" s="5" t="n">
        <v>1293</v>
      </c>
    </row>
    <row r="8" spans="1:4">
      <c r="A8" s="4" t="s">
        <v>97</v>
      </c>
      <c r="B8" s="5" t="n">
        <v>1466</v>
      </c>
      <c r="C8" s="5" t="n">
        <v>0</v>
      </c>
      <c r="D8" s="5" t="n">
        <v>3609</v>
      </c>
    </row>
    <row r="9" spans="1:4">
      <c r="A9" s="4" t="s">
        <v>153</v>
      </c>
      <c r="B9" s="5" t="n">
        <v>1013</v>
      </c>
      <c r="C9" s="5" t="n">
        <v>750</v>
      </c>
      <c r="D9" s="5" t="n">
        <v>2201</v>
      </c>
    </row>
    <row r="10" spans="1:4">
      <c r="A10" s="4" t="s">
        <v>154</v>
      </c>
      <c r="B10" s="5" t="n">
        <v>815</v>
      </c>
      <c r="C10" s="5" t="n">
        <v>75</v>
      </c>
      <c r="D10" s="5" t="n">
        <v>407</v>
      </c>
    </row>
    <row r="11" spans="1:4">
      <c r="A11" s="4" t="s">
        <v>155</v>
      </c>
      <c r="B11" s="5" t="n">
        <v>-4906</v>
      </c>
      <c r="C11" s="5" t="n">
        <v>298</v>
      </c>
      <c r="D11" s="5" t="n">
        <v>-1384</v>
      </c>
    </row>
    <row r="12" spans="1:4">
      <c r="A12" s="4" t="s">
        <v>156</v>
      </c>
      <c r="B12" s="5" t="n">
        <v>-20</v>
      </c>
      <c r="C12" s="5" t="n">
        <v>934</v>
      </c>
      <c r="D12" s="5" t="n">
        <v>10309</v>
      </c>
    </row>
    <row r="13" spans="1:4">
      <c r="A13" s="4" t="s">
        <v>157</v>
      </c>
      <c r="B13" s="5" t="n">
        <v>182</v>
      </c>
      <c r="C13" s="5" t="n">
        <v>0</v>
      </c>
      <c r="D13" s="5" t="n">
        <v>0</v>
      </c>
    </row>
    <row r="14" spans="1:4">
      <c r="A14" s="3" t="s">
        <v>158</v>
      </c>
    </row>
    <row r="15" spans="1:4">
      <c r="A15" s="4" t="s">
        <v>159</v>
      </c>
      <c r="B15" s="5" t="n">
        <v>4405</v>
      </c>
      <c r="C15" s="5" t="n">
        <v>7345</v>
      </c>
      <c r="D15" s="5" t="n">
        <v>-238</v>
      </c>
    </row>
    <row r="16" spans="1:4">
      <c r="A16" s="4" t="s">
        <v>160</v>
      </c>
      <c r="B16" s="5" t="n">
        <v>685</v>
      </c>
      <c r="C16" s="5" t="n">
        <v>850</v>
      </c>
      <c r="D16" s="5" t="n">
        <v>677</v>
      </c>
    </row>
    <row r="17" spans="1:4">
      <c r="A17" s="4" t="s">
        <v>161</v>
      </c>
      <c r="B17" s="5" t="n">
        <v>0</v>
      </c>
      <c r="C17" s="5" t="n">
        <v>475</v>
      </c>
      <c r="D17" s="5" t="n">
        <v>-1716</v>
      </c>
    </row>
    <row r="18" spans="1:4">
      <c r="A18" s="4" t="s">
        <v>162</v>
      </c>
      <c r="B18" s="5" t="n">
        <v>-455</v>
      </c>
      <c r="C18" s="5" t="n">
        <v>-2189</v>
      </c>
      <c r="D18" s="5" t="n">
        <v>1241</v>
      </c>
    </row>
    <row r="19" spans="1:4">
      <c r="A19" s="4" t="s">
        <v>163</v>
      </c>
      <c r="B19" s="5" t="n">
        <v>1002</v>
      </c>
      <c r="C19" s="5" t="n">
        <v>-1327</v>
      </c>
      <c r="D19" s="5" t="n">
        <v>4807</v>
      </c>
    </row>
    <row r="20" spans="1:4">
      <c r="A20" s="4" t="s">
        <v>164</v>
      </c>
      <c r="B20" s="5" t="n">
        <v>61</v>
      </c>
      <c r="C20" s="5" t="n">
        <v>84</v>
      </c>
      <c r="D20" s="5" t="n">
        <v>466</v>
      </c>
    </row>
    <row r="21" spans="1:4">
      <c r="A21" s="4" t="s">
        <v>165</v>
      </c>
      <c r="B21" s="5" t="n">
        <v>719</v>
      </c>
      <c r="C21" s="5" t="n">
        <v>3154</v>
      </c>
      <c r="D21" s="5" t="n">
        <v>15047</v>
      </c>
    </row>
    <row r="22" spans="1:4">
      <c r="A22" s="3" t="s">
        <v>166</v>
      </c>
    </row>
    <row r="23" spans="1:4">
      <c r="A23" s="4" t="s">
        <v>167</v>
      </c>
      <c r="B23" s="5" t="n">
        <v>-909</v>
      </c>
      <c r="C23" s="5" t="n">
        <v>-636</v>
      </c>
      <c r="D23" s="5" t="n">
        <v>-2173</v>
      </c>
    </row>
    <row r="24" spans="1:4">
      <c r="A24" s="4" t="s">
        <v>168</v>
      </c>
      <c r="B24" s="5" t="n">
        <v>0</v>
      </c>
      <c r="C24" s="5" t="n">
        <v>0</v>
      </c>
      <c r="D24" s="5" t="n">
        <v>-10000</v>
      </c>
    </row>
    <row r="25" spans="1:4">
      <c r="A25" s="4" t="s">
        <v>169</v>
      </c>
      <c r="B25" s="5" t="n">
        <v>-407</v>
      </c>
      <c r="C25" s="5" t="n">
        <v>-283</v>
      </c>
      <c r="D25" s="5" t="n">
        <v>-336</v>
      </c>
    </row>
    <row r="26" spans="1:4">
      <c r="A26" s="4" t="s">
        <v>170</v>
      </c>
      <c r="B26" s="5" t="n">
        <v>10313</v>
      </c>
      <c r="C26" s="5" t="n">
        <v>5331</v>
      </c>
      <c r="D26" s="5" t="n">
        <v>2240</v>
      </c>
    </row>
    <row r="27" spans="1:4">
      <c r="A27" s="4" t="s">
        <v>171</v>
      </c>
      <c r="B27" s="5" t="n">
        <v>8997</v>
      </c>
      <c r="C27" s="5" t="n">
        <v>4412</v>
      </c>
      <c r="D27" s="5" t="n">
        <v>-10269</v>
      </c>
    </row>
    <row r="28" spans="1:4">
      <c r="A28" s="3" t="s">
        <v>172</v>
      </c>
    </row>
    <row r="29" spans="1:4">
      <c r="A29" s="4" t="s">
        <v>173</v>
      </c>
      <c r="B29" s="5" t="n">
        <v>-3500</v>
      </c>
      <c r="C29" s="5" t="n">
        <v>-10900</v>
      </c>
      <c r="D29" s="5" t="n">
        <v>-2600</v>
      </c>
    </row>
    <row r="30" spans="1:4">
      <c r="A30" s="4" t="s">
        <v>174</v>
      </c>
      <c r="B30" s="5" t="n">
        <v>-2807</v>
      </c>
      <c r="C30" s="5" t="n">
        <v>-3217</v>
      </c>
      <c r="D30" s="5" t="n">
        <v>-3217</v>
      </c>
    </row>
    <row r="31" spans="1:4">
      <c r="A31" s="4" t="s">
        <v>175</v>
      </c>
      <c r="B31" s="5" t="n">
        <v>0</v>
      </c>
      <c r="C31" s="5" t="n">
        <v>0</v>
      </c>
      <c r="D31" s="5" t="n">
        <v>182</v>
      </c>
    </row>
    <row r="32" spans="1:4">
      <c r="A32" s="4" t="s">
        <v>176</v>
      </c>
      <c r="B32" s="5" t="n">
        <v>4174</v>
      </c>
      <c r="C32" s="5" t="n">
        <v>7294</v>
      </c>
      <c r="D32" s="5" t="n">
        <v>0</v>
      </c>
    </row>
    <row r="33" spans="1:4">
      <c r="A33" s="4" t="s">
        <v>108</v>
      </c>
      <c r="B33" s="5" t="n">
        <v>-905</v>
      </c>
      <c r="C33" s="5" t="n">
        <v>-486</v>
      </c>
      <c r="D33" s="5" t="n">
        <v>0</v>
      </c>
    </row>
    <row r="34" spans="1:4">
      <c r="A34" s="4" t="s">
        <v>177</v>
      </c>
      <c r="B34" s="5" t="n">
        <v>0</v>
      </c>
      <c r="C34" s="5" t="n">
        <v>-4</v>
      </c>
      <c r="D34" s="5" t="n">
        <v>-3</v>
      </c>
    </row>
    <row r="35" spans="1:4">
      <c r="A35" s="4" t="s">
        <v>178</v>
      </c>
      <c r="B35" s="5" t="n">
        <v>-3038</v>
      </c>
      <c r="C35" s="5" t="n">
        <v>-7313</v>
      </c>
      <c r="D35" s="5" t="n">
        <v>-5638</v>
      </c>
    </row>
    <row r="36" spans="1:4">
      <c r="A36" s="4" t="s">
        <v>179</v>
      </c>
      <c r="B36" s="5" t="n">
        <v>-43</v>
      </c>
      <c r="C36" s="5" t="n">
        <v>-511</v>
      </c>
      <c r="D36" s="5" t="n">
        <v>-546</v>
      </c>
    </row>
    <row r="37" spans="1:4">
      <c r="A37" s="4" t="s">
        <v>180</v>
      </c>
      <c r="B37" s="5" t="n">
        <v>6635</v>
      </c>
      <c r="C37" s="5" t="n">
        <v>-258</v>
      </c>
      <c r="D37" s="5" t="n">
        <v>-1406</v>
      </c>
    </row>
    <row r="38" spans="1:4">
      <c r="A38" s="4" t="s">
        <v>181</v>
      </c>
      <c r="B38" s="5" t="n">
        <v>3511</v>
      </c>
      <c r="C38" s="5" t="n">
        <v>3769</v>
      </c>
      <c r="D38" s="5" t="n">
        <v>5175</v>
      </c>
    </row>
    <row r="39" spans="1:4">
      <c r="A39" s="4" t="s">
        <v>182</v>
      </c>
      <c r="B39" s="6" t="n">
        <v>10146</v>
      </c>
      <c r="C39" s="6" t="n">
        <v>3511</v>
      </c>
      <c r="D39" s="6" t="n">
        <v>376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81</v>
      </c>
    </row>
    <row r="3" spans="1:4">
      <c r="A3" s="3" t="s">
        <v>767</v>
      </c>
    </row>
    <row r="4" spans="1:4">
      <c r="A4" s="4" t="s">
        <v>768</v>
      </c>
      <c r="B4" s="6" t="n">
        <v>36930</v>
      </c>
      <c r="C4" s="6" t="n">
        <v>34747</v>
      </c>
      <c r="D4" s="6" t="n">
        <v>44503</v>
      </c>
    </row>
    <row r="5" spans="1:4">
      <c r="A5" s="4" t="s">
        <v>769</v>
      </c>
    </row>
    <row r="6" spans="1:4">
      <c r="A6" s="3" t="s">
        <v>767</v>
      </c>
    </row>
    <row r="7" spans="1:4">
      <c r="A7" s="4" t="s">
        <v>768</v>
      </c>
      <c r="B7" s="5" t="n">
        <v>11835</v>
      </c>
      <c r="C7" s="5" t="n">
        <v>14577</v>
      </c>
      <c r="D7" s="5" t="n">
        <v>16437</v>
      </c>
    </row>
    <row r="8" spans="1:4">
      <c r="A8" s="4" t="s">
        <v>442</v>
      </c>
    </row>
    <row r="9" spans="1:4">
      <c r="A9" s="3" t="s">
        <v>767</v>
      </c>
    </row>
    <row r="10" spans="1:4">
      <c r="A10" s="4" t="s">
        <v>768</v>
      </c>
      <c r="B10" s="5" t="n">
        <v>807</v>
      </c>
      <c r="C10" s="5" t="n">
        <v>1891</v>
      </c>
      <c r="D10" s="5" t="n">
        <v>1354</v>
      </c>
    </row>
    <row r="11" spans="1:4">
      <c r="A11" s="4" t="s">
        <v>443</v>
      </c>
    </row>
    <row r="12" spans="1:4">
      <c r="A12" s="3" t="s">
        <v>767</v>
      </c>
    </row>
    <row r="13" spans="1:4">
      <c r="A13" s="4" t="s">
        <v>768</v>
      </c>
      <c r="B13" s="5" t="n">
        <v>1354</v>
      </c>
      <c r="C13" s="5" t="n">
        <v>2983</v>
      </c>
      <c r="D13" s="5" t="n">
        <v>3283</v>
      </c>
    </row>
    <row r="14" spans="1:4">
      <c r="A14" s="4" t="s">
        <v>770</v>
      </c>
    </row>
    <row r="15" spans="1:4">
      <c r="A15" s="3" t="s">
        <v>767</v>
      </c>
    </row>
    <row r="16" spans="1:4">
      <c r="A16" s="4" t="s">
        <v>768</v>
      </c>
      <c r="B16" s="5" t="n">
        <v>16768</v>
      </c>
      <c r="C16" s="5" t="n">
        <v>10348</v>
      </c>
      <c r="D16" s="5" t="n">
        <v>16623</v>
      </c>
    </row>
    <row r="17" spans="1:4">
      <c r="A17" s="4" t="s">
        <v>771</v>
      </c>
    </row>
    <row r="18" spans="1:4">
      <c r="A18" s="3" t="s">
        <v>767</v>
      </c>
    </row>
    <row r="19" spans="1:4">
      <c r="A19" s="4" t="s">
        <v>768</v>
      </c>
      <c r="B19" s="5" t="n">
        <v>332</v>
      </c>
      <c r="C19" s="5" t="n">
        <v>3120</v>
      </c>
      <c r="D19" s="5" t="n">
        <v>3659</v>
      </c>
    </row>
    <row r="20" spans="1:4">
      <c r="A20" s="4" t="s">
        <v>475</v>
      </c>
    </row>
    <row r="21" spans="1:4">
      <c r="A21" s="3" t="s">
        <v>767</v>
      </c>
    </row>
    <row r="22" spans="1:4">
      <c r="A22" s="4" t="s">
        <v>768</v>
      </c>
      <c r="B22" s="6" t="n">
        <v>5834</v>
      </c>
      <c r="C22" s="6" t="n">
        <v>1828</v>
      </c>
      <c r="D22" s="6" t="n">
        <v>314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72</v>
      </c>
      <c r="B1" s="2" t="s">
        <v>1</v>
      </c>
    </row>
    <row r="2" spans="1:4">
      <c r="B2" s="2" t="s">
        <v>2</v>
      </c>
      <c r="C2" s="2" t="s">
        <v>32</v>
      </c>
      <c r="D2" s="2" t="s">
        <v>81</v>
      </c>
    </row>
    <row r="3" spans="1:4">
      <c r="A3" s="3" t="s">
        <v>225</v>
      </c>
    </row>
    <row r="4" spans="1:4">
      <c r="A4" s="4" t="s">
        <v>773</v>
      </c>
      <c r="B4" s="5" t="n">
        <v>2</v>
      </c>
      <c r="C4" s="5" t="n">
        <v>2</v>
      </c>
      <c r="D4" s="5" t="n">
        <v>0</v>
      </c>
    </row>
    <row r="5" spans="1:4">
      <c r="A5" s="4" t="s">
        <v>774</v>
      </c>
      <c r="B5" s="4" t="s">
        <v>760</v>
      </c>
      <c r="C5" s="4" t="s">
        <v>760</v>
      </c>
      <c r="D5" s="4" t="s">
        <v>76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s>
  <sheetData>
    <row r="1" spans="1:5">
      <c r="A1" s="1" t="s">
        <v>775</v>
      </c>
      <c r="B1" s="2" t="s">
        <v>776</v>
      </c>
      <c r="C1" s="2" t="s">
        <v>1</v>
      </c>
    </row>
    <row r="2" spans="1:5">
      <c r="B2" s="2" t="s">
        <v>777</v>
      </c>
      <c r="C2" s="2" t="s">
        <v>2</v>
      </c>
      <c r="D2" s="2" t="s">
        <v>32</v>
      </c>
      <c r="E2" s="2" t="s">
        <v>81</v>
      </c>
    </row>
    <row r="3" spans="1:5">
      <c r="A3" s="3" t="s">
        <v>778</v>
      </c>
    </row>
    <row r="4" spans="1:5">
      <c r="A4" s="4" t="s">
        <v>779</v>
      </c>
      <c r="C4" s="6" t="n">
        <v>0</v>
      </c>
      <c r="D4" s="6" t="n">
        <v>0</v>
      </c>
      <c r="E4" s="6" t="n">
        <v>10000</v>
      </c>
    </row>
    <row r="5" spans="1:5">
      <c r="A5" s="4" t="s">
        <v>238</v>
      </c>
    </row>
    <row r="6" spans="1:5">
      <c r="A6" s="3" t="s">
        <v>778</v>
      </c>
    </row>
    <row r="7" spans="1:5">
      <c r="A7" s="4" t="s">
        <v>779</v>
      </c>
      <c r="B7" s="6" t="n">
        <v>3000</v>
      </c>
    </row>
    <row r="8" spans="1:5">
      <c r="A8" s="4" t="s">
        <v>780</v>
      </c>
      <c r="B8" s="6" t="n">
        <v>1200</v>
      </c>
    </row>
    <row r="9" spans="1:5">
      <c r="A9" s="4" t="s">
        <v>781</v>
      </c>
    </row>
    <row r="10" spans="1:5">
      <c r="A10" s="3" t="s">
        <v>778</v>
      </c>
    </row>
    <row r="11" spans="1:5">
      <c r="A11" s="4" t="s">
        <v>782</v>
      </c>
      <c r="B11" s="5" t="n">
        <v>152290</v>
      </c>
    </row>
    <row r="12" spans="1:5">
      <c r="A12" s="4" t="s">
        <v>783</v>
      </c>
      <c r="B12" s="6" t="n">
        <v>3500</v>
      </c>
    </row>
    <row r="13" spans="1:5">
      <c r="A13" s="4" t="s">
        <v>784</v>
      </c>
      <c r="B13" s="5" t="n">
        <v>21756</v>
      </c>
    </row>
    <row r="14" spans="1:5">
      <c r="A14" s="4" t="s">
        <v>785</v>
      </c>
      <c r="B14" s="6" t="n">
        <v>5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2</v>
      </c>
      <c r="D2" s="2" t="s">
        <v>81</v>
      </c>
    </row>
    <row r="3" spans="1:4">
      <c r="A3" s="4" t="s">
        <v>600</v>
      </c>
    </row>
    <row r="4" spans="1:4">
      <c r="A4" s="3" t="s">
        <v>787</v>
      </c>
    </row>
    <row r="5" spans="1:4">
      <c r="A5" s="4" t="s">
        <v>788</v>
      </c>
      <c r="B5" s="6" t="n">
        <v>5904</v>
      </c>
      <c r="C5" s="6" t="n">
        <v>5821</v>
      </c>
      <c r="D5" s="6" t="n">
        <v>6339</v>
      </c>
    </row>
    <row r="6" spans="1:4">
      <c r="A6" s="4" t="s">
        <v>789</v>
      </c>
      <c r="B6" s="5" t="n">
        <v>1027</v>
      </c>
      <c r="C6" s="5" t="n">
        <v>737</v>
      </c>
      <c r="D6" s="5" t="n">
        <v>2069</v>
      </c>
    </row>
    <row r="7" spans="1:4">
      <c r="A7" s="4" t="s">
        <v>790</v>
      </c>
      <c r="B7" s="5" t="n">
        <v>-23</v>
      </c>
      <c r="C7" s="5" t="n">
        <v>-31</v>
      </c>
      <c r="D7" s="5" t="n">
        <v>404</v>
      </c>
    </row>
    <row r="8" spans="1:4">
      <c r="A8" s="4" t="s">
        <v>791</v>
      </c>
      <c r="B8" s="5" t="n">
        <v>-741</v>
      </c>
      <c r="C8" s="5" t="n">
        <v>-623</v>
      </c>
      <c r="D8" s="5" t="n">
        <v>-2991</v>
      </c>
    </row>
    <row r="9" spans="1:4">
      <c r="A9" s="4" t="s">
        <v>792</v>
      </c>
      <c r="B9" s="5" t="n">
        <v>6167</v>
      </c>
      <c r="C9" s="5" t="n">
        <v>5904</v>
      </c>
      <c r="D9" s="5" t="n">
        <v>5821</v>
      </c>
    </row>
    <row r="10" spans="1:4">
      <c r="A10" s="4" t="s">
        <v>793</v>
      </c>
    </row>
    <row r="11" spans="1:4">
      <c r="A11" s="3" t="s">
        <v>787</v>
      </c>
    </row>
    <row r="12" spans="1:4">
      <c r="A12" s="4" t="s">
        <v>788</v>
      </c>
      <c r="B12" s="5" t="n">
        <v>952</v>
      </c>
      <c r="C12" s="5" t="n">
        <v>900</v>
      </c>
      <c r="D12" s="5" t="n">
        <v>750</v>
      </c>
    </row>
    <row r="13" spans="1:4">
      <c r="A13" s="4" t="s">
        <v>789</v>
      </c>
      <c r="B13" s="5" t="n">
        <v>989</v>
      </c>
      <c r="C13" s="5" t="n">
        <v>116</v>
      </c>
      <c r="D13" s="5" t="n">
        <v>208</v>
      </c>
    </row>
    <row r="14" spans="1:4">
      <c r="A14" s="4" t="s">
        <v>790</v>
      </c>
      <c r="B14" s="5" t="n">
        <v>20</v>
      </c>
      <c r="C14" s="5" t="n">
        <v>-41</v>
      </c>
      <c r="D14" s="5" t="n">
        <v>-58</v>
      </c>
    </row>
    <row r="15" spans="1:4">
      <c r="A15" s="4" t="s">
        <v>791</v>
      </c>
      <c r="B15" s="5" t="n">
        <v>-286</v>
      </c>
      <c r="C15" s="5" t="n">
        <v>-23</v>
      </c>
      <c r="D15" s="5" t="n">
        <v>0</v>
      </c>
    </row>
    <row r="16" spans="1:4">
      <c r="A16" s="4" t="s">
        <v>792</v>
      </c>
      <c r="B16" s="6" t="n">
        <v>1675</v>
      </c>
      <c r="C16" s="6" t="n">
        <v>952</v>
      </c>
      <c r="D16" s="6" t="n">
        <v>9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17:22:02Z</dcterms:created>
  <dcterms:modified xmlns:dcterms="http://purl.org/dc/terms/" xmlns:xsi="http://www.w3.org/2001/XMLSchema-instance" xsi:type="dcterms:W3CDTF">2018-04-13T17:22:02Z</dcterms:modified>
</cp:coreProperties>
</file>